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ASH" sheetId="6" r:id="rId6"/>
    <s:sheet name="DESCRIPTION OF THE COMPANY AND " sheetId="7" r:id="rId7"/>
    <s:sheet name="SUMMARY OF SIGNIFICANT ACCOUNTI" sheetId="8" r:id="rId8"/>
    <s:sheet name="LONG-TERM INVESTMENTS" sheetId="9" r:id="rId9"/>
    <s:sheet name="SHORT TERM LOAN" sheetId="10" r:id="rId10"/>
    <s:sheet name="CONCENTRATION OF RISK" sheetId="11" r:id="rId11"/>
    <s:sheet name="ACCOUNTS RECEIVABLE AND ALLOWAN" sheetId="12" r:id="rId12"/>
    <s:sheet name="INVENTORIES" sheetId="13" r:id="rId13"/>
    <s:sheet name="PREPAID EXPENSES" sheetId="14" r:id="rId14"/>
    <s:sheet name="PROPERTY AND EQUIPMENT" sheetId="15" r:id="rId15"/>
    <s:sheet name="LINE OF CREDIT" sheetId="16" r:id="rId16"/>
    <s:sheet name="LONG TERM DEBT" sheetId="17" r:id="rId17"/>
    <s:sheet name="DUE TO RELATED PARTIES AND RELA" sheetId="18" r:id="rId18"/>
    <s:sheet name="ACCRUED LIABILITIES" sheetId="19" r:id="rId19"/>
    <s:sheet name="EQUITY COMPENSATION PLANS" sheetId="20" r:id="rId20"/>
    <s:sheet name="SEGMENT INFORMATION" sheetId="21" r:id="rId21"/>
    <s:sheet name="COMMITMENTS" sheetId="22" r:id="rId22"/>
    <s:sheet name="FINANCIAL INSTRUMENTS" sheetId="23" r:id="rId23"/>
    <s:sheet name="SUMMARY OF SIGNIFICANT ACCOUN24" sheetId="24" r:id="rId24"/>
    <s:sheet name="LONG-TERM INVESTMENTS (Tables)" sheetId="25" r:id="rId25"/>
    <s:sheet name="ACCOUNTS RECEIVABLE AND ALLOW26" sheetId="26" r:id="rId26"/>
    <s:sheet name="INVENTORIES (Tables)" sheetId="27" r:id="rId27"/>
    <s:sheet name="PREPAID EXPENSES (Tables)" sheetId="28" r:id="rId28"/>
    <s:sheet name="PROPERTY AND EQUIPMENT (Tables)" sheetId="29" r:id="rId29"/>
    <s:sheet name="ACCRUED LIABILITIES (Tables)" sheetId="30" r:id="rId30"/>
    <s:sheet name="EQUITY COMPENSATION PLANS (Tabl" sheetId="31" r:id="rId31"/>
    <s:sheet name="COMMITMENTS (Tables)" sheetId="32" r:id="rId32"/>
    <s:sheet name="FINANCIAL INSTRUMENTS (Tables)" sheetId="33" r:id="rId33"/>
    <s:sheet name="DESCRIPTION OF THE COMPANY AN34" sheetId="34" r:id="rId34"/>
    <s:sheet name="SUMMARY OF SIGNIFICANT ACCOUN35" sheetId="35" r:id="rId35"/>
    <s:sheet name="SUMMARY OF SIGNIFICANT ACCOUN36" sheetId="36" r:id="rId36"/>
    <s:sheet name="LONG-TERM INVESTMENTS (Details)" sheetId="37" r:id="rId37"/>
    <s:sheet name="LONG-TERM INVESTMENTS (Details " sheetId="38" r:id="rId38"/>
    <s:sheet name="SHORT TERM LOAN (Details Textua" sheetId="39" r:id="rId39"/>
    <s:sheet name="CONCENTRATION OF RISK (Details " sheetId="40" r:id="rId40"/>
    <s:sheet name="ACCOUNTS RECEIVABLE AND ALLOW41" sheetId="41" r:id="rId41"/>
    <s:sheet name="INVENTORIES (Details)" sheetId="42" r:id="rId42"/>
    <s:sheet name="PREPAID EXPENSES (Details)" sheetId="43" r:id="rId43"/>
    <s:sheet name="PROPERTY AND EQUIPMENT (Details" sheetId="44" r:id="rId44"/>
    <s:sheet name="LINE OF CREDIT (Details Textual" sheetId="45" r:id="rId45"/>
    <s:sheet name="LONG TERM DEBT (Details Textual" sheetId="46" r:id="rId46"/>
    <s:sheet name="DUE TO RELATED PARTIES AND RE47" sheetId="47" r:id="rId47"/>
    <s:sheet name="ACCRUED LIABILITIES (Details)" sheetId="48" r:id="rId48"/>
    <s:sheet name="EQUITY COMPENSATION PLANS (Deta" sheetId="49" r:id="rId49"/>
    <s:sheet name="EQUITY COMPENSATION PLANS (De50" sheetId="50" r:id="rId50"/>
    <s:sheet name="EQUITY COMPENSATION PLANS (De51" sheetId="51" r:id="rId51"/>
    <s:sheet name="SEGMENT INFORMATION (Details Te" sheetId="52" r:id="rId52"/>
    <s:sheet name="COMMITMENTS (Details)" sheetId="53" r:id="rId53"/>
    <s:sheet name="COMMITMENTS (Details Textual)" sheetId="54" r:id="rId54"/>
    <s:sheet name="FINANCIAL INSTRUMENTS (Details)" sheetId="55" r:id="rId55"/>
    <s:sheet name="FINANCIAL INSTRUMENTS (Details " sheetId="56" r:id="rId56"/>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Dec. 31, 2015</t>
  </si>
  <si>
    <t>Feb. 16, 2016</t>
  </si>
  <si>
    <t>Document Information [Line Items]</t>
  </si>
  <si>
    <t>Document Type</t>
  </si>
  <si>
    <t>10-Q</t>
  </si>
  <si>
    <t>Amendment Flag</t>
  </si>
  <si>
    <t>false</t>
  </si>
  <si>
    <t>Document Period End Date</t>
  </si>
  <si>
    <t>Dec. 31,
		2015</t>
  </si>
  <si>
    <t>Document Fiscal Year Focus</t>
  </si>
  <si>
    <t>Document Fiscal Period Focus</t>
  </si>
  <si>
    <t>Q3</t>
  </si>
  <si>
    <t>Entity Registrant Name</t>
  </si>
  <si>
    <t>REMEDENT, INC.</t>
  </si>
  <si>
    <t>Entity Central Index Key</t>
  </si>
  <si>
    <t>Current Fiscal Year End Date</t>
  </si>
  <si>
    <t>--03-31</t>
  </si>
  <si>
    <t>Entity Filer Category</t>
  </si>
  <si>
    <t>Smaller Reporting Company</t>
  </si>
  <si>
    <t>Trading Symbol</t>
  </si>
  <si>
    <t>REMI</t>
  </si>
  <si>
    <t>Entity Common Stock, Shares Outstanding</t>
  </si>
  <si>
    <t>CONSOLIDATED BALANCE SHEETS - USD ($)</t>
  </si>
  <si>
    <t>Mar. 31, 2015</t>
  </si>
  <si>
    <t>CURRENT ASSETS:</t>
  </si>
  <si>
    <t>Cash and cash equivalents</t>
  </si>
  <si>
    <t>Accounts receivable, net of allowance for doubtful accounts of $50,551 at December 31, 2015 and $50,089 at March 31, 2015</t>
  </si>
  <si>
    <t>Other receivable</t>
  </si>
  <si>
    <t>Inventories, net</t>
  </si>
  <si>
    <t>Prepaid expense</t>
  </si>
  <si>
    <t>Total current assets</t>
  </si>
  <si>
    <t>PROPERTY AND EQUIPMENT, NET</t>
  </si>
  <si>
    <t>OTHER ASSETS</t>
  </si>
  <si>
    <t>Investment in GlamSmile Asia Ltd</t>
  </si>
  <si>
    <t>Investment in MFI (Note 3)</t>
  </si>
  <si>
    <t>Patents, net</t>
  </si>
  <si>
    <t>Total assets</t>
  </si>
  <si>
    <t>CURRENT LIABILITIES:</t>
  </si>
  <si>
    <t>Current portion, long term debt</t>
  </si>
  <si>
    <t>Accounts payable</t>
  </si>
  <si>
    <t>Accrued liabilities</t>
  </si>
  <si>
    <t>Deferred revenue</t>
  </si>
  <si>
    <t>Total current liabilities</t>
  </si>
  <si>
    <t>EQUITY:</t>
  </si>
  <si>
    <t>Preferred Stock $0.001 par value (10,000,000 shares authorized, none issued and outstanding)</t>
  </si>
  <si>
    <t>Common stock, $0.001 par value; (50,000,000 shares authorized, 19,995,969 shares issued and outstanding at December 31, 2015 and March 31, 2015 respectively)</t>
  </si>
  <si>
    <t>Treasury stock, at cost; 723,000 shares outstanding at December 31, 2015 and March 31, 2015 respectively</t>
  </si>
  <si>
    <t>Additional paid-in capital</t>
  </si>
  <si>
    <t>Accumulated deficit</t>
  </si>
  <si>
    <t>Accumulated other comprehensive (loss) (foreign currency translation adjustment)</t>
  </si>
  <si>
    <t>Obligation to issue shares (Note 3)</t>
  </si>
  <si>
    <t>Total Remedent, Inc. stockholders’ equity</t>
  </si>
  <si>
    <t>Non-controlling interest</t>
  </si>
  <si>
    <t>Total stockholders’ equity</t>
  </si>
  <si>
    <t>Total liabilities and equity</t>
  </si>
  <si>
    <t>CONSOLIDATED BALANCE SHEETS [Parenthetical] - USD ($)</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Dec. 31, 2014</t>
  </si>
  <si>
    <t>Net sales</t>
  </si>
  <si>
    <t>Cost of sales</t>
  </si>
  <si>
    <t>Gross profit</t>
  </si>
  <si>
    <t>Operating Expenses</t>
  </si>
  <si>
    <t>Research and development</t>
  </si>
  <si>
    <t>Sales and marketing</t>
  </si>
  <si>
    <t>General and administrative</t>
  </si>
  <si>
    <t>Depreciation and amortization</t>
  </si>
  <si>
    <t>TOTAL OPERATING EXPENSES</t>
  </si>
  <si>
    <t>INCOME FROM OPERATIONS</t>
  </si>
  <si>
    <t>OTHER INCOME (EXPENSES)</t>
  </si>
  <si>
    <t>Equity income from investments</t>
  </si>
  <si>
    <t>Interest expense</t>
  </si>
  <si>
    <t>Interest / Other income</t>
  </si>
  <si>
    <t>Other deductions</t>
  </si>
  <si>
    <t>TOTAL OTHER INCOME (EXPENSES)</t>
  </si>
  <si>
    <t>NET INCOME BEFORE TAXES AND NON-CONTROLLING INTEREST</t>
  </si>
  <si>
    <t>PROVISION FOR INCOME TAXES</t>
  </si>
  <si>
    <t>INCOME FROM CONTINUING OPERATIONS BEFORE NON-CONTROLLING INTEREST, NET OF TAX</t>
  </si>
  <si>
    <t>NET INCOME (LOSS) ATTRIBUTABLE TO NON-CONTROLLING INTEREST</t>
  </si>
  <si>
    <t>NET INCOME ATTRIBUTABLE TO REMEDENT INC. COMMON SHAREHOLDERS</t>
  </si>
  <si>
    <t>INCOME PER SHARE</t>
  </si>
  <si>
    <t>Basic</t>
  </si>
  <si>
    <t>Fully diluted</t>
  </si>
  <si>
    <t>WEIGHTED AVERAGE SHARES OUTSTANDING</t>
  </si>
  <si>
    <t>CONSOLIDATED STATEMENTS OF COMPREHENSIVE INCOME (LOSS) - USD ($)</t>
  </si>
  <si>
    <t>Net Income</t>
  </si>
  <si>
    <t>OTHER COMPREHENSIVE INCOME (LOSS):</t>
  </si>
  <si>
    <t>Foreign currency translation adjustment</t>
  </si>
  <si>
    <t>COMPREHENSIVE INCOME</t>
  </si>
  <si>
    <t>CONSOLIDATED STATEMENTS OF CASH FLOWS - USD ($)</t>
  </si>
  <si>
    <t>CASH FLOWS FROM OPERATING ACTIVITIES</t>
  </si>
  <si>
    <t>Net income</t>
  </si>
  <si>
    <t>Adjustments to reconcile net income to net cash used by operating activities</t>
  </si>
  <si>
    <t>Inventory reserve</t>
  </si>
  <si>
    <t>Equity investment</t>
  </si>
  <si>
    <t>Changes in operating assets and liabilities:</t>
  </si>
  <si>
    <t>Accounts receivable</t>
  </si>
  <si>
    <t>Inventories</t>
  </si>
  <si>
    <t>Prepaid expenses</t>
  </si>
  <si>
    <t>Due to related parties</t>
  </si>
  <si>
    <t>Net cash used by operating activities</t>
  </si>
  <si>
    <t>CASH FLOWS FROM INVESTING ACTIVITIES</t>
  </si>
  <si>
    <t>Purchases of equipment</t>
  </si>
  <si>
    <t>Net cash used by investing activities</t>
  </si>
  <si>
    <t>CASH FLOWS FROM FINANCING ACTIVITIES</t>
  </si>
  <si>
    <t>Net (repayments of) capital leases and notes payable</t>
  </si>
  <si>
    <t>(Repayments of) line of credit</t>
  </si>
  <si>
    <t>Net cash provided by (used by) financing activities</t>
  </si>
  <si>
    <t>NET (DECREASE) IN CASH</t>
  </si>
  <si>
    <t>Effect of exchange rate changes on cash and cash equivalents</t>
  </si>
  <si>
    <t>CASH AND CASH EQUIVALENTS, BEGINNING</t>
  </si>
  <si>
    <t>CASH AND CASH EQUIVALENTS, ENDING</t>
  </si>
  <si>
    <t>Supplemental Information:</t>
  </si>
  <si>
    <t>Interest paid</t>
  </si>
  <si>
    <t>Income taxes paid</t>
  </si>
  <si>
    <t>DESCRIPTION OF THE COMPANY AND BASIS OF PRESENTATION</t>
  </si>
  <si>
    <t>Organization, Consolidation and Presentation Of Financial Statements [Abstract]</t>
  </si>
  <si>
    <t>Organization, Consolidation and Presentation of Financial Statements Disclosure [Text Block]</t>
  </si>
  <si>
    <t xml:space="preserve"> 1. DESCRIPTION OF THE COMPANY AND BASIS OF PRESENTATION The Company is a manufacturer and distributor of cosmetic dentistry products, including a full line of professional dental tooth whitening products which are distributed in Europe, Asia and the United States. The Company manufactures many of its products in Ghent, Belgium as well as outsourced manufacturing in its facility in Beijing, China. The Company distributes its products using both its own internal sales force and through the use of third party distributors. In these notes, the terms “Remedent”, “Company”, “we”, “us” or “our” mean Remedent, Inc. and all of its subsidiaries, whose operations are included in these consolidated financial statements. The Company’s financial statements have been prepared on an accrual basis of accounting, in conformity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These financial statements of the Company are prepared using accounting principles generally accepted in the United States of America applicable to a going concern, which contemplates the realization of assets and liquidation of liabilities in the normal course of business. Despite the net profit for the accounting years ending March 31, 2015 and March 31, 2014, the accumulated losses of the past affect the financial situation of the Company. The continuation of the Company as a going concern is dependent upon the Company’s ability to continue to generate profitable operations. As of December 31, 2015 the Company had a working capital deficit of $ 441,845 20,699,954 There can be no assurance that the Company will be successful in raising the required capital or that it will ultimately attain a successful level of operations. These risks, among others, are also discussed in ITEM 1A  Risk Factors in the Company’s annual report on Form 10-K filed on June 29, 2015 with the SEC. The Company has conducted a subsequent events review through the date the financial statements were issued, and has concluded that there were no subsequent events requiring adjustments or additional disclosures to the Company's financial statements at December 31, 2015.</t>
  </si>
  <si>
    <t>SUMMARY OF SIGNIFICANT ACCOUNTING POLICIES</t>
  </si>
  <si>
    <t>Accounting Policies [Abstract]</t>
  </si>
  <si>
    <t>Significant Accounting Policies [Text Block]</t>
  </si>
  <si>
    <t xml:space="preserve"> SUMMARY OF SIGNIFICANT ACCOUNTING POLICIES The accompanying consolidated financial statements include the accounts of: Remedent N.V. (incorporated in Belgium) located in Ghent, Belgium, Remedent Professional, Inc. and Remedent Professional Holdings, Inc. (both incorporated in California and inactive), Glamtech-USA, Inc. (a Delaware corporation acquired effective August 24, 2008), Remedent N.V.’s 50 51 80 Remedent N.V.’s 21.51 100 100 80 98 100 100 50 Remedent, Inc. is a holding company with headquarters in Ghent, Belgium. Remedent Professional, Inc. and Remedent Professional Holdings, Inc. have been dormant since inception. For all periods presented, all significant inter-company accounts and transactions have been eliminated in the consolidated financial statements and corporate administrative costs are not allocated to subsidiaries. The interim consolidated financial statements of Remedent, Inc. and Subsidiaries (the “Company”) are condensed and do not include some of the information necessary to obtain a complete understanding of the financial data. Management believes that all adjustments necessary for a fair presentation of results have been included in the unaudited consolidated financial statements for the interim periods presented. Operating results for the three and nine months ended December 31, 2015, are not necessarily indicative of the results that may be expected for the year ended March 31, 2016. Accordingly, your attention is directed to footnote disclosures found in the Annual Report on Form 10-K for the year ending March 31, 2015, and particularly to Note 2, which includes a summary of significant accounting policies The Company typically warrants its products against defects in material and workmanship for a period of 24 months from shipment. A tabular reconciliation of the Company’s aggregate product warranty liability for the reporting periods is as follows: Nine months ended December 31, Year ended 2015 March 31, 2015 Product warranty liability: Opening balance $ 5,421 $ 6,899 Accruals for product warranties issued in the period 49 (1,478) Ending liability $ 5,470 $ 5,421 Based upon historical trends and warranties provided by the Company’s suppliers and sub-contractors, the Company has made a provision for warranty costs of $ 5,470 5,421 Basic net income (loss) per common share is computed by dividing net income (loss) attributable to common stockholders by the weighted average number of shares of common stock outstanding during the period.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On April 1, 2009, the Company adopted changes issued by the FASB to the calculation of earnings per share. These changes state that unvested share-based payment awards that contain non-forfeitable rights to dividends or dividend equivalents (whether paid or unpaid) are participating securities and shall be included in the computation of earnings per share pursuant to the two-class method for all periods presented. The adoption of this change had no impact on the Company’s basic or diluted net loss per share because the Company has never issued any share-based awards that contain non-forfeitable rights. At each of December 31, 2015 and March 31, 2015, the Company had 19,995,969 1,582,500 1,582,500 Further, pursuant to ASC 260-10-50-1(c), if a fully diluted share calculation was computed for the three and six month periods ended December 31, 2015 and December 31, 2014 respectively, it would have excluded all options respectively since the Company’s average share trading price during the three month and nine month periods ended December 31, 2015 and December 31, 2014 were less than the exercise price of all options. The reporting and functional currency for the consolidated financial statements of the Company is the U.S. dollar. The home currency for the Company’s European subsidiaries, Remedent N.V., Biotech Dental Benelux N.V.,GlamSmile Rome and GlamSmile Deutschland GmbH, is the Euro, for Glamsmile Asia Ltd., and its subsidiaries, the Hong Kong dollar and the Chinese Renmimbi (“RMB”) for Mainland China. The assets and liabilities of companies whose functional currency is other that the U.S. dollar are included in the consolidation by translating the assets and liabilities at the exchange rates applicable at the end of the reporting period. The statements of income of such companies are translated at the average exchange rates during the applicable period. Translation gains or losses are accumulated as a separate component of stockholders’ equity. The Company’s only component of other comprehensive income is the accumulated foreign currency translation consisting of (loss) and gains of $ (4,544) (134,659) Recent Accounting Pronouncements Not Yet Adopted In January 2016, the FASB issued ASU 2016-01 (ASC Subtopic 825-10), Financial Instruments- Overall Recognition and Measurement of Financial Assets and Financial Liabilities In November 2015, the FASB issued ASU 2015-17 (ASC Topic 740), Income Taxes Balance Sheet Classification of Deferred Taxes In September 2015, the FASB issued ASU 2015-16, " Simplifying the Accounting for Measurement-Period Adjustments In July 2015, the FASB issued ASU 2015-11, " Simplifying the Measurement of Inventory In April 2015, the FASB issued Accounting Standards Update No. 2015-03, Interest - Imputation of Interest In February 2015, the FASB issued ASU 2015-02, " Amendments to the Consolidation Analysis In January 2015, the FASB issued ASU No. 2015-01, Income Statement - Extraordinary and Unusual Items (Subtopic 225-20), which eliminates the concept of extraordinary items from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se changes become effective for the Company's fiscal year beginning April 1, 2016.The ASU allows prospective or retrospective application. The Company does not expect the adoption of this amendment to have a material impact on its consolidated financial statements. In August 2014, the FASB issued ASU 2014-15, “Disclosure of Uncertainties about an Entity’s Ability to Continue as a Going Concern” In June 2014, the Financial Accounting Standards Board (“FASB”) issued Accounting Standards Update (“ASU”) 2014-12, “Accounting for Share-Based Payments When the Terms of an Award Provide That a Performance Target Could Be Achieved after the Requisite Service Period” In May 2014, the FASB issued Accounting Standards Update No. 2014-09, Revenue from Contracts with Customers </t>
  </si>
  <si>
    <t>LONG-TERM INVESTMENTS</t>
  </si>
  <si>
    <t>Long Term Investment [Abstract]</t>
  </si>
  <si>
    <t>Long Term Investments [Text Block]</t>
  </si>
  <si>
    <t xml:space="preserve"> 3 . LONG-TERM INVESTMENTS GLAMSMILE ASIA LTD. Acquisition Effective January 1, 2010 the Company acquired 50.98% of the issued and outstanding shares of Glamsmile Asia Ltd. (“Glamsmile Asia” or “Glamsmile”), a private Hong Kong company, with subsidiaries in Hong Kong and Mainland China, in exchange for the following consideration: 1. 325,000 466,725 2. 250,000 97,500 3. 100,000 4. 100,000 5. 100,000 6. Assumption of Glamsmile’s January 1, 2010 deficit of $ 73,302 7. Repayment of the founding shareholder’s original advances in the amount of $ 196,599 196,599 101,245 95,354 All options reside under the Company’s option plan and are five year options. Also pursuant to the agreement, the Company granted irrevocable right to Glamsmile Asia to use the Glamsmile trademark in Greater China. The Company acquired a 50.98 50.98 On January 30, 2014, the Company has sold a total of 2,500,000 3,000,000 1,582,597 1,850,000 1,150,000 Effective March 31, 2014 the Company has retained a 21.51 Deconsolidation On January 28, 2012, the Company entered into a Preference A Shares and Preference A-1 Shares Purchase Agreement (“Share Purchase Agreement”) with Glamsmile Dental Technology Ltd., a Cayman Islands company and a subsidiary of the Company (“Glamsmile Dental”), Glamsmile (Asia) Limited, a company organized and existing under the laws of Hong Kong and a substantially owned subsidiary of Glamsmile Dental, Beijing Glamsmile Technology Development Ltd., Beijing Glamsmile Trading Co., Ltd., Beijing Glamsmile Dental Clinic Co., Ltd., and Shanghai Glamsmile Dental Clinic Co., Ltd., Gallant Network Limited, a shareholder of Glamsmile Dental (“Gallant”), and IDG-Accel China Growth Fund III L.P. (“IDG Growth”), IDG-Accel China III Investors L.P.(“IDG Investors”) and Crown Link Group Limited (“Crown”)(“IDG Growth, IDG Investors and Crown collectively referred to as the “Investors”), pursuant to which the Investors agreed to (i) purchase from the Company an aggregate of 2,857,143 2,000,000 5,000,000 5,000,000 Under the terms of the Share Purchase Agreement, the Company agreed (a) to indemnify the Investors and their respective affiliates for losses arising out of a breach, or inaccuracy or misrepresentation in any representation or warranty made by the Company or a breach or violation of a covenant or agreement made by the Company for up to $ 1,500,000 500,000 In addition, in connection with the contemplated transactions in the Share Purchase Agreement on January 20, 2012, the Company entered into a Distribution, License and Manufacturing Agreement with Glamsmile Dental pursuant to which the Company appointed Glamsmile Dental as the exclusive distributor and licensee of Glamsmile Veneer Products bearing the “Glamsmile” name and mark in the B2C Market in the People’s Republic of China (including Hong Kong and Macau) and Republic of China (Taiwan) and granted related manufacturing rights and licenses in exchange for the original issuance of 2,857,143 250,000 On February 10, 2012, the sale of the Preference A-1 Shares and the Preference A Shares was completed. As a result of the closing, the equity ownership of Glamsmile Dental, on an as converted basis, is as follows: 31.4 39.2 29.4 1,470,776 Consideration received $ 2,000,000 Fair value of 29.4% interest 2,055,884 Carrying value of non-controlling interest 1,117,938 Less: carrying value of former subsidiary’s net assets (2,002,329) Goodwill (699,635) Investment China &amp; Hong Kong (1,082) Rescission agreement Excelsior (Note 11) (1,000,000) $ 1,470,776 For the nine month periods ended December 31, 2015 and December 31, 2014 the Company recorded equity income of $ 214,756 95,711 MEDICAL FRANCHISES &amp; INVESTMENTS Effective March 31, 2013, the Company acquired 6.12 314,778 70,334 787,339 11.19 8.70 Per ASC-320-10-25-1, investments in debt and equity securities that have readily determinable fair values and are not classified as trading or held-to-maturity securities, are classified as available-for-sale securities. MFI NV has been founded to market an advance in dental technology which has the potential to replace the process of making mechanical impressions of teeth and bite structures with a digital/optical scan.</t>
  </si>
  <si>
    <t>SHORT TERM LOAN</t>
  </si>
  <si>
    <t>Debt Disclosure [Abstract]</t>
  </si>
  <si>
    <t>Short-term Debt [Text Block]</t>
  </si>
  <si>
    <t xml:space="preserve"> 4. SHORT TERM LOAN Effective December 3, 2012, the Company entered into a Loan Agreement (the “Loan Agreement”) with BNP Paribas Fortis Bank, a Belgian Bank, pursuant to which the Company borrowed $ 132,820 100.000 3.68 4,331 5,154</t>
  </si>
  <si>
    <t>CONCENTRATION OF RISK</t>
  </si>
  <si>
    <t>Risks and Uncertainties [Abstract]</t>
  </si>
  <si>
    <t>Concentration Risk Disclosure [Text Block]</t>
  </si>
  <si>
    <t xml:space="preserve"> 5. CONCENTRATION OF RISK Financial Instruments  Financial instruments, which potentially subject the Company to concentrations of credit risk, consist principally of trade accounts receivable. Concentrations of credit risk with respect to trade receivables are normally limited due to the number of customers comprising the Company’s customer base and their dispersion across different geographic areas. At December 31, 2015, five customers accounted for 52.13 34.41 67.82 55.58 Purchases  The Company has diversified its sources for product components and finished goods and, as a result, the loss of a supplier would not have a material impact on the Company’s operations. For the nine months ended December 31, 2015 the Company had five suppliers who accounted for 28.89 32.79 Revenues  For the nine months ended December 31, 2015 the Company had five customers that accounted for 70.12 40.70 55.68 36.12</t>
  </si>
  <si>
    <t>ACCOUNTS RECEIVABLE AND ALLOWANCE FOR DOUBTFUL ACCOUNTS</t>
  </si>
  <si>
    <t>Receivables [Abstract]</t>
  </si>
  <si>
    <t>Loans, Notes, Trade and Other Receivables Disclosure [Text Block]</t>
  </si>
  <si>
    <t xml:space="preserve"> 6. ACCOUNTS RECEIVABLE AND ALLOWANCE FOR DOUBTFUL ACCOUNTS December 31, March 31, 2015 Accounts receivable, gross $ 1,059,848 $ 897,233 Less: allowance for doubtful accounts (50,551) (50,089) Accounts receivable, net $ 1,009,297 $ 847,144 </t>
  </si>
  <si>
    <t>INVENTORIES</t>
  </si>
  <si>
    <t>Inventory Disclosure [Abstract]</t>
  </si>
  <si>
    <t>Inventory Disclosure [Text Block]</t>
  </si>
  <si>
    <t xml:space="preserve"> 7. INVENTORIES Inventories at period end are stated at the lower of cost (first-in, first-out) or net realizable value and consisted of the following: December 31, March 31, 2015 Raw materials $ 16,455 $ 17,683 Components 134,279 169,855 Finished goods 593,994 621,428 744,728 808,966 Less: reserve for obsolescence (342,868) (394,932) Net inventory $ 401,860 $ 414,034 </t>
  </si>
  <si>
    <t>PREPAID EXPENSES</t>
  </si>
  <si>
    <t>Deferred Costs, Capitalized, Prepaid, and Other Assets Disclosure [Abstract]</t>
  </si>
  <si>
    <t>Prepaid Expenses Disclosure [Text Block]</t>
  </si>
  <si>
    <t xml:space="preserve"> 8. PREPAID EXPENSES Prepaid expenses are summarized as follows: December 31, 2015 March 31, 2015 Prepaid materials and components $ 82,058 $ 23,849 VAT payments in excess of VAT receipts 16,645 28,163 Prepaid consulting 40,540  Prepaid trade show expenses 207 Prepaid rent 25,866 29,813 Other 8,667 14,429 $ 173,776 $ 96,461 </t>
  </si>
  <si>
    <t>PROPERTY AND EQUIPMENT</t>
  </si>
  <si>
    <t>Property, Plant and Equipment [Abstract]</t>
  </si>
  <si>
    <t>Property, Plant and Equipment Disclosure [Text Block]</t>
  </si>
  <si>
    <t xml:space="preserve"> 9. PROPERTY AND EQUIPMENT Property and equipment are summarized as follows: December 31, 2015 March 31, 2015 Furniture and Fixtures $ 468,156 $ 466,374 Machinery and Equipment 2,044,612 1,947,878 2,512,768 2,414,252 Accumulated depreciation (2,083,980) (1,978,984) Property &amp; equipment, net $ 428,788 $ 435,268 </t>
  </si>
  <si>
    <t>LINE OF CREDIT</t>
  </si>
  <si>
    <t>Line Of Credit [Abstract]</t>
  </si>
  <si>
    <t>Line Of Credit [Text Block]</t>
  </si>
  <si>
    <t xml:space="preserve"> 10. LINE OF CREDIT The Company has a mixed-use line of credit facility with BNP Paribas Fortis Bank, a Belgian bank (the “Facility”). The Facility was secured by a first lien on the assets of Remedent N.V. and by personal guarantee of the Company’s CEO. Effective September 3, 2013 we agreed to repay our line of credit of € 495.000 589,050 49.500 58,905 3.6 November 1, 2013 July 31, 2014</t>
  </si>
  <si>
    <t>LONG TERM DEBT</t>
  </si>
  <si>
    <t>Long-term Debt [Text Block]</t>
  </si>
  <si>
    <t xml:space="preserve"> LONG TERM DEBT Capital Lease Agreements: On January 15, 2010, the Company entered into a capital lease agreement over a 5 251,903 273,088 The lease requires a monthly payment of principal and interest at 9.72 4 The net book value as of March 31, 2015 and March 31, 2014 of the equipment subject to the foregoing lease was $Nil and $ 77,943 Secured Debt Agreements (1) On June 3, 2011, the Company obtained a loan in the principal amount of $ 1,000,000 5 50,000 Effective as of January 11, 2012, the Company entered into a Rescission Agreement with EM and Asia Best Healthcare Co., Ltd. Under the Rescission Agreement, the Company agreed to repay a total of $ 1,000,000 5 (i) $250,000 to be paid no later than June 30, 2012, (ii) $250,000 plus interest on June 30, 2012, (iii) $250,000 plus interest on December 31, 2012, and (iv) $250,000 plus interest on June 30, 2013. 20,000 Secured Debt Agreements (2) On December 3, 2012, the Company obtained a loan in the principal amount of € 100,000 24 3.68 4,331 5,154 .</t>
  </si>
  <si>
    <t>DUE TO RELATED PARTIES AND RELATED PARTY TRANSACTIONS</t>
  </si>
  <si>
    <t>Related Party Transactions [Abstract]</t>
  </si>
  <si>
    <t>Related Party Transactions Disclosure [Text Block]</t>
  </si>
  <si>
    <t xml:space="preserve"> DUE TO RELATED PARTIES AND RELATED PARTY TRANSACTIONS Transactions with related parties not disclosed elsewhere in these financial statements consisted of the following: Compensation: During the nine month periods ended December 31, 2015 and 2014 respectively, the Company incurred $ 116,167 160,619 All related party transactions involving provision of services or tangible assets were recorded at the exchange amount, which is the value established and agreed to by the related parties and reflects arms’ length consideration payable for similar services or transfers.</t>
  </si>
  <si>
    <t>ACCRUED LIABILITIES</t>
  </si>
  <si>
    <t>Accrued Liabilities [Abstract]</t>
  </si>
  <si>
    <t>Accounts Payable and Accrued Liabilities Disclosure [Text Block]</t>
  </si>
  <si>
    <t xml:space="preserve"> ACCRUED LIABILITIES December 31, 2015 March 31, 2015 Accrued employee benefit taxes and payroll $ 127,209 $ 244,486 Accrued travel 5,470 5,421 Commissions  97 Accrued VAT 2,569  Accrued income taxes 125,646  Accrued audit and tax preparation fees 8,048 19,480 Reserve for warranty costs 5,470 5,421 Accrued interest  6,554 Accrued consulting fees 5,000 1,500 Other accrued expenses 8,007 51,789 $ 287,419 $ 334,748 </t>
  </si>
  <si>
    <t>EQUITY COMPENSATION PLANS</t>
  </si>
  <si>
    <t>Disclosure Of Compensation Related Costs, Share-Based Payments [Abstract]</t>
  </si>
  <si>
    <t>Disclosure of Compensation Related Costs, Share-based Payments [Text Block]</t>
  </si>
  <si>
    <t xml:space="preserve"> EQUITY COMPENSATION PLANS As of December 31, 2015, the Company had two equity compensation plans approved by its stockholders (1) the 2004 Incentive and Non-statutory Stock Option Plan (the “2004 Plan”); and (2) the 2007 Equity Incentive Plan (the “2007 Plan”). The Company’s approved the 2004 Plan reserving 800,000 1,000,000 In addition to the equity compensation plans approved by the Company’s stockholders, the Company has issued options and warrants to individuals pursuant to individual compensation plans not approved by our stockholders. These options and warrants have been issued in exchange for services or goods received by the Company. 2004 Plan 2007 Plan Other Outstanding Weighted Outstanding Weighted Outstanding Weighted Options outstanding and exercisable March 31, 2015 and 432,500 $ 0.96 1,000,000 $ 1.21 150,000 $ 0.97 Options expired (75,000)   Options outstanding and exercisable December 31, 2015 357,500 $ 0.50 1,000,000 $ 1.21 150,000 $ 0.97 Exercise price range $ 0.50 $ 1.21 $ 1.75 Weighted average remaining life 2.25 years 2.37 years 0.81 years Plan Category Number of Weighted-average Number of Equity Compensation Plans approved by security holders 1,445,000 $ 1.17 605,000 Equity Compensation Plans not approved by security holders 820,000 $ .97 NA Total 2,265,000 $ 1.10 605,000 For the nine month periods ended December 31, 2015 and December 31, 2014 the Company recognized $Nil and $Nil in stock based compensation expense in the consolidated statement of operations. No stock options were granted or cancelled/expired in the nine month periods ended December 31, 2015 and December 31, 2014.</t>
  </si>
  <si>
    <t>SEGMENT INFORMATION</t>
  </si>
  <si>
    <t>Segment Reporting [Abstract]</t>
  </si>
  <si>
    <t>Segment Reporting Disclosure [Text Block]</t>
  </si>
  <si>
    <t xml:space="preserve"> 15. SEGMENT INFORMATION The Company’s only operating segment consists of dental products and oral hygiene products sold by Remedent Inc., Remedent N.V., and Biotech Dental Benelux N.V. Our operations are primarily in Europe and Asia and 100% of our sales for the nine month periods ended December 31, 2015 and 2014 were generated from customers outside of the United States.</t>
  </si>
  <si>
    <t>COMMITMENTS</t>
  </si>
  <si>
    <t>Commitments and Contingencies Disclosure [Abstract]</t>
  </si>
  <si>
    <t>Commitments and Contingencies Disclosure [Text Block]</t>
  </si>
  <si>
    <t xml:space="preserve"> COMMITMENTS Real Estate Lease: The Company leases an office facility of 5,187 5,712 6,249 Secondly, the Company leases an office facility of 635 969 1,060 Real Estate Lease and All Other Leased Equipment: March 31, 2016 $ 37,924 March 31, 2017 118,552 March 31, 2018 56,524 March 31, 2019 24,056 March 31, 2020 23,557 Balance 16,486 Total: $ 277,099 </t>
  </si>
  <si>
    <t>FINANCIAL INSTRUMENTS</t>
  </si>
  <si>
    <t>Fair Value Disclosures [Abstract]</t>
  </si>
  <si>
    <t>Fair Value Disclosures [Text Block]</t>
  </si>
  <si>
    <t xml:space="preserve"> 17. FINANCIAL INSTRUMENTS The FASB ASC topic 820 on fair value measurement and disclosures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December 31, 2015 March 31, 2015 Carrying Fair Carrying Fair Level Value Value value value Cash 1 $ 166,948 $ 166,948 $ 399,149 $ 399,149 Accounts receivable 2 $ 1,009,297 $ 847,144 $ 847,144 $ 847,144 Long Term investment and advance - GlamSmile Dental Technology Asia 2 $ 1,581,569 $ 1,366,813 $ 1,366,813 $ 1,366,813 Long term investments and advances MFI 1 $ 828,828 $ 828,828 $ 828,828 $ 828,828 Short term debt 2 $ 2,210,139 $ 2,210,139 $ 2,172,467 $ 2,172,467 Deferred revenue 2 $ 89,497 $ 87,741 $ 87,747 $ 87,747 Accounts payable 2 $ 756,669 $ 846,773 $ 846,773 $ 846,773 Accrued liabilities 2 $ 287,419 $ 334,748 $ 334,748 $ 334,748 The following method was used to estimate the fair values of our financial instruments: The carrying amount of level 1 and level 2 financial instruments approximates fair value because of the short maturity of the instruments. 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significant transfers between Level 1, Level 2, or Level 3 during the six month period ended December 31, 2015. When a determination is made to classify an asset or liability within Level 3, the determination is based upon the significance of the unobservable inputs to the overall fair value measurement. Nine month period ended December 31, 2015 Long term investments and advances: Beginning balance $ 1,366,813 Gains (losses) included in net loss 214,756 Transfers in (out of level 3)  Ending balance $ 1,581,569 </t>
  </si>
  <si>
    <t>SUMMARY OF SIGNIFICANT ACCOUNTING POLICIES (Policies)</t>
  </si>
  <si>
    <t>Consolidation, Policy [Policy Text Block]</t>
  </si>
  <si>
    <t xml:space="preserve"> The accounting policies of the Company, as applied in the interim consolidated financial statements presented herein are substantially the same as presented in the Company’s Form 10-K for the year ended March 31, 2015, except as may be indicated below: The accompanying consolidated financial statements include the accounts of: Remedent N.V. (incorporated in Belgium) located in Ghent, Belgium, Remedent Professional, Inc. and Remedent Professional Holdings, Inc. (both incorporated in California and inactive), Glamtech-USA, Inc. (a Delaware corporation acquired effective August 24, 2008), Remedent N.V.’s 50 51 80 Remedent N.V.’s 21.51 100 100 80 98 100 100 50 Remedent, Inc. is a holding company with headquarters in Ghent, Belgium. Remedent Professional, Inc. and Remedent Professional Holdings, Inc. have been dormant since inception. For all periods presented, all significant inter-company accounts and transactions have been eliminated in the consolidated financial statements and corporate administrative costs are not allocated to subsidiaries.</t>
  </si>
  <si>
    <t>Interim Financial Information [Policy Text Block]</t>
  </si>
  <si>
    <t xml:space="preserve"> The interim consolidated financial statements of Remedent, Inc. and Subsidiaries (the “Company”) are condensed and do not include some of the information necessary to obtain a complete understanding of the financial data. Management believes that all adjustments necessary for a fair presentation of results have been included in the unaudited consolidated financial statements for the interim periods presented. Operating results for the three and nine months ended December 31, 2015, are not necessarily indicative of the results that may be expected for the year ended March 31, 2016. Accordingly, your attention is directed to footnote disclosures found in the Annual Report on Form 10-K for the year ending March 31, 2015, and particularly to Note 2, which includes a summary of significant accounting policies</t>
  </si>
  <si>
    <t>Standard Product Warranty, Policy [Policy Text Block]</t>
  </si>
  <si>
    <t xml:space="preserve"> Warranties The Company typically warrants its products against defects in material and workmanship for a period of 24 months from shipment. A tabular reconciliation of the Company’s aggregate product warranty liability for the reporting periods is as follows: Nine months ended December 31, Year ended 2015 March 31, 2015 Product warranty liability: Opening balance $ 5,421 $ 6,899 Accruals for product warranties issued in the period 49 (1,478) Ending liability $ 5,470 $ 5,421 Based upon historical trends and warranties provided by the Company’s suppliers and sub-contractors, the Company has made a provision for warranty costs of $ 5,470 5,421</t>
  </si>
  <si>
    <t>Earnings Per Share, Policy [Policy Text Block]</t>
  </si>
  <si>
    <t xml:space="preserve"> Computation of Earnings (Loss) per Share Basic net income (loss) per common share is computed by dividing net income (loss) attributable to common stockholders by the weighted average number of shares of common stock outstanding during the period.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On April 1, 2009, the Company adopted changes issued by the FASB to the calculation of earnings per share. These changes state that unvested share-based payment awards that contain non-forfeitable rights to dividends or dividend equivalents (whether paid or unpaid) are participating securities and shall be included in the computation of earnings per share pursuant to the two-class method for all periods presented. The adoption of this change had no impact on the Company’s basic or diluted net loss per share because the Company has never issued any share-based awards that contain non-forfeitable rights. At each of December 31, 2015 and March 31, 2015, the Company had 19,995,969 1,582,500 1,582,500 Further, pursuant to ASC 260-10-50-1(c), if a fully diluted share calculation was computed for the three and six month periods ended December 31, 2015 and December 31, 2014 respectively, it would have excluded all options respectively since the Company’s average share trading price during the three month and nine month periods ended December 31, 2015 and December 31, 2014 were less than the exercise price of all options.</t>
  </si>
  <si>
    <t>Foreign Currency Transactions and Translations Policy [Policy Text Block]</t>
  </si>
  <si>
    <t xml:space="preserve"> Conversion of Foreign Currencies The reporting and functional currency for the consolidated financial statements of the Company is the U.S. dollar. The home currency for the Company’s European subsidiaries, Remedent N.V., Biotech Dental Benelux N.V.,GlamSmile Rome and GlamSmile Deutschland GmbH, is the Euro, for Glamsmile Asia Ltd., and its subsidiaries, the Hong Kong dollar and the Chinese Renmimbi (“RMB”) for Mainland China. The assets and liabilities of companies whose functional currency is other that the U.S. dollar are included in the consolidation by translating the assets and liabilities at the exchange rates applicable at the end of the reporting period. The statements of income of such companies are translated at the average exchange rates during the applicable period. Translation gains or losses are accumulated as a separate component of stockholders’ equity.</t>
  </si>
  <si>
    <t>Comprehensive Income, Policy [Policy Text Block]</t>
  </si>
  <si>
    <t xml:space="preserve"> Comprehensive Income (Loss) The Company’s only component of other comprehensive income is the accumulated foreign currency translation consisting of (loss) and gains of $ (4,544) (134,659)</t>
  </si>
  <si>
    <t>New Accounting Pronouncements, Policy [Policy Text Block]</t>
  </si>
  <si>
    <t xml:space="preserve"> New Accounting Pronouncements Recent Accounting Pronouncements Not Yet Adopted In January 2016, the FASB issued ASU 2016-01 (ASC Subtopic 825-10), Financial Instruments- Overall Recognition and Measurement of Financial Assets and Financial Liabilities In November 2015, the FASB issued ASU 2015-17 (ASC Topic 740), Income Taxes Balance Sheet Classification of Deferred Taxes In September 2015, the FASB issued ASU 2015-16, " Simplifying the Accounting for Measurement-Period Adjustments In July 2015, the FASB issued ASU 2015-11, " Simplifying the Measurement of Inventory In April 2015, the FASB issued Accounting Standards Update No. 2015-03, Interest - Imputation of Interest In February 2015, the FASB issued ASU 2015-02, " Amendments to the Consolidation Analysis In January 2015, the FASB issued ASU No. 2015-01, Income Statement - Extraordinary and Unusual Items (Subtopic 225-20), which eliminates the concept of extraordinary items from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se changes become effective for the Company's fiscal year beginning April 1, 2016.The ASU allows prospective or retrospective application. The Company does not expect the adoption of this amendment to have a material impact on its consolidated financial statements. In August 2014, the FASB issued ASU 2014-15, “Disclosure of Uncertainties about an Entity’s Ability to Continue as a Going Concern” In June 2014, the Financial Accounting Standards Board (“FASB”) issued Accounting Standards Update (“ASU”) 2014-12, “Accounting for Share-Based Payments When the Terms of an Award Provide That a Performance Target Could Be Achieved after the Requisite Service Period” In May 2014, the FASB issued Accounting Standards Update No. 2014-09, Revenue from Contracts with Customers </t>
  </si>
  <si>
    <t>LONG-TERM INVESTMENTS (Tables)</t>
  </si>
  <si>
    <t>Schedule of Disposal Groups, Including Discontinued Operations, Income Statement, Balance Sheet and Additional Disclosures [Table Text Block]</t>
  </si>
  <si>
    <t xml:space="preserve"> 1,470,776 Consideration received $ 2,000,000 Fair value of 29.4% interest 2,055,884 Carrying value of non-controlling interest 1,117,938 Less: carrying value of former subsidiary’s net assets (2,002,329) Goodwill (699,635) Investment China &amp; Hong Kong (1,082) Rescission agreement Excelsior (Note 11) (1,000,000) $ 1,470,776</t>
  </si>
  <si>
    <t>ACCOUNTS RECEIVABLE AND ALLOWANCE FOR DOUBTFUL ACCOUNTS (Tables)</t>
  </si>
  <si>
    <t>Schedule of Accounts, Notes, Loans and Financing Receivable [Table Text Block]</t>
  </si>
  <si>
    <t xml:space="preserve"> The Company’s accounts receivable at period end were as follows: December 31, March 31, 2015 Accounts receivable, gross $ 1,059,848 $ 897,233 Less: allowance for doubtful accounts (50,551) (50,089) Accounts receivable, net $ 1,009,297 $ 847,144 </t>
  </si>
  <si>
    <t>INVENTORIES (Tables)</t>
  </si>
  <si>
    <t>Schedule of Inventory, Current [Table Text Block]</t>
  </si>
  <si>
    <t xml:space="preserve"> Inventories at period end are stated at the lower of cost (first-in, first-out) or net realizable value and consisted of the following: December 31, March 31, 2015 Raw materials $ 16,455 $ 17,683 Components 134,279 169,855 Finished goods 593,994 621,428 744,728 808,966 Less: reserve for obsolescence (342,868) (394,932) Net inventory $ 401,860 $ 414,034 </t>
  </si>
  <si>
    <t>PREPAID EXPENSES (Tables)</t>
  </si>
  <si>
    <t>Deferred Costs, Capitalized, Prepaid, and Other Assets Disclosure [Table Text Block]</t>
  </si>
  <si>
    <t xml:space="preserve"> Prepaid expenses are summarized as follows: December 31, 2015 March 31, 2015 Prepaid materials and components $ 82,058 $ 23,849 VAT payments in excess of VAT receipts 16,645 28,163 Prepaid consulting 40,540  Prepaid trade show expenses 207 Prepaid rent 25,866 29,813 Other 8,667 14,429 $ 173,776 $ 96,461 </t>
  </si>
  <si>
    <t>PROPERTY AND EQUIPMENT (Tables)</t>
  </si>
  <si>
    <t>Property, Plant and Equipment [Table Text Block]</t>
  </si>
  <si>
    <t xml:space="preserve"> Property and equipment are summarized as follows: December 31, 2015 March 31, 2015 Furniture and Fixtures $ 468,156 $ 466,374 Machinery and Equipment 2,044,612 1,947,878 2,512,768 2,414,252 Accumulated depreciation (2,083,980) (1,978,984) Property &amp; equipment, net $ 428,788 $ 435,268 </t>
  </si>
  <si>
    <t>ACCRUED LIABILITIES (Tables)</t>
  </si>
  <si>
    <t>Schedule of Accrued Liabilities [Table Text Block]</t>
  </si>
  <si>
    <t xml:space="preserve"> December 31, 2015 March 31, 2015 Accrued employee benefit taxes and payroll $ 127,209 $ 244,486 Accrued travel 5,470 5,421 Commissions  97 Accrued VAT 2,569  Accrued income taxes 125,646  Accrued audit and tax preparation fees 8,048 19,480 Reserve for warranty costs 5,470 5,421 Accrued interest  6,554 Accrued consulting fees 5,000 1,500 Other accrued expenses 8,007 51,789 $ 287,419 $ 334,748 </t>
  </si>
  <si>
    <t>EQUITY COMPENSATION PLANS (Tables)</t>
  </si>
  <si>
    <t>Schedule of Share-based Compensation, Stock Options, Activity [Table Text Block]</t>
  </si>
  <si>
    <t xml:space="preserve"> The following table provides aggregate information as of December 31, 2015 with respect to all compensation plans (including individual compensation arrangements) under which equity securities are authorized for issuance. 2004 Plan 2007 Plan Other Outstanding Weighted Outstanding Weighted Outstanding Weighted Options outstanding and exercisable March 31, 2015 and 432,500 $ 0.96 1,000,000 $ 1.21 150,000 $ 0.97 Options expired (75,000)   Options outstanding and exercisable December 31, 2015 357,500 $ 0.50 1,000,000 $ 1.21 150,000 $ 0.97 Exercise price range $ 0.50 $ 1.21 $ 1.75 Weighted average remaining life 2.25 years 2.37 years 0.81 years </t>
  </si>
  <si>
    <t>Disclosure of Share-based Compensation Arrangements by Share-based Payment Award [Table Text Block]</t>
  </si>
  <si>
    <t xml:space="preserve"> A summary of the Company’s equity compensation plans approved and not approved by shareholders is as follows: Plan Category Number of Weighted-average Number of Equity Compensation Plans approved by security holders 1,445,000 $ 1.17 605,000 Equity Compensation Plans not approved by security holders 820,000 $ .97 NA Total 2,265,000 $ 1.10 605,000 </t>
  </si>
  <si>
    <t>COMMITMENTS (Tables)</t>
  </si>
  <si>
    <t>Schedule of Property Subject to or Available for Operating Lease [Table Text Block]</t>
  </si>
  <si>
    <t xml:space="preserve"> Minimum monthly lease payments for real estate, and all other leased equipment are as follows based upon the conversion rate for the (Euro) at December 31, 2015: March 31, 2016 $ 37,924 March 31, 2017 118,552 March 31, 2018 56,524 March 31, 2019 24,056 March 31, 2020 23,557 Balance 16,486 Total: $ 277,099 </t>
  </si>
  <si>
    <t>FINANCIAL INSTRUMENTS (Tables)</t>
  </si>
  <si>
    <t>Fair Value, by Balance Sheet Grouping [Table Text Block]</t>
  </si>
  <si>
    <t xml:space="preserve"> The carrying values and fair values of our financial instruments are as follows: December 31, 2015 March 31, 2015 Carrying Fair Carrying Fair Level Value Value value value Cash 1 $ 166,948 $ 166,948 $ 399,149 $ 399,149 Accounts receivable 2 $ 1,009,297 $ 847,144 $ 847,144 $ 847,144 Long Term investment and advance - GlamSmile Dental Technology Asia 2 $ 1,581,569 $ 1,366,813 $ 1,366,813 $ 1,366,813 Long term investments and advances MFI 1 $ 828,828 $ 828,828 $ 828,828 $ 828,828 Short term debt 2 $ 2,210,139 $ 2,210,139 $ 2,172,467 $ 2,172,467 Deferred revenue 2 $ 89,497 $ 87,741 $ 87,747 $ 87,747 Accounts payable 2 $ 756,669 $ 846,773 $ 846,773 $ 846,773 Accrued liabilities 2 $ 287,419 $ 334,748 $ 334,748 $ 334,748 </t>
  </si>
  <si>
    <t>Redeemable Noncontrolling Interest [Table Text Block]</t>
  </si>
  <si>
    <t xml:space="preserve"> The following table provides a reconciliation of the beginning and ending balances of the item measured at fair value on a recurring basis in the table above that used significant unobservable inputs (Level 3): Nine month period ended December 31, 2015 Long term investments and advances: Beginning balance $ 1,366,813 Gains (losses) included in net loss 214,756 Transfers in (out of level 3)  Ending balance $ 1,581,569 </t>
  </si>
  <si>
    <t>DESCRIPTION OF THE COMPANY AND BASIS OF PRESENTATION (Details Textual) - USD ($)</t>
  </si>
  <si>
    <t>Organization, Consolidation And Presentation Of Financial Statements [Line Items]</t>
  </si>
  <si>
    <t>Working Capital Deficit</t>
  </si>
  <si>
    <t>Accumulated Deficit</t>
  </si>
  <si>
    <t>SUMMARY OF SIGNIFICANT ACCOUNTING POLICIES (Details) - USD ($)</t>
  </si>
  <si>
    <t>12 Months Ended</t>
  </si>
  <si>
    <t>Product warranty liability:</t>
  </si>
  <si>
    <t>Opening balance</t>
  </si>
  <si>
    <t>Accruals for product warranties issued in the period</t>
  </si>
  <si>
    <t>Ending liability</t>
  </si>
  <si>
    <t>SUMMARY OF SIGNIFICANT ACCOUNTING POLICIES (Details Textual) - USD ($)</t>
  </si>
  <si>
    <t>Mar. 31, 2014</t>
  </si>
  <si>
    <t>Accounting Policies [Line Items]</t>
  </si>
  <si>
    <t>Provision For Warranty Costs</t>
  </si>
  <si>
    <t>Common Stock, Shares, Issued</t>
  </si>
  <si>
    <t>Foreign Currency Transaction Gain (Loss), before Tax</t>
  </si>
  <si>
    <t>Equity Option [Member]</t>
  </si>
  <si>
    <t>Share-based Compensation Arrangement by Share-based Payment Award, Options, Outstanding, Number, Beginning Balance</t>
  </si>
  <si>
    <t>Glam Smile Deutschland Gmb H [Member]</t>
  </si>
  <si>
    <t>Equity Method Investment, Ownership Percentage</t>
  </si>
  <si>
    <t>51.00%</t>
  </si>
  <si>
    <t>Glamsmile Dental, Beijing Glamsmile Technology Development Ltd., [Member]</t>
  </si>
  <si>
    <t>100.00%</t>
  </si>
  <si>
    <t>Glamsmile Asia [Member]</t>
  </si>
  <si>
    <t>21.51%</t>
  </si>
  <si>
    <t>Beijing Glamsmile Trading Co., Ltd [Member]</t>
  </si>
  <si>
    <t>80.00%</t>
  </si>
  <si>
    <t>Beijing Glamsmile Dental Clinic Co., Ltd., [Member]</t>
  </si>
  <si>
    <t>98.00%</t>
  </si>
  <si>
    <t>Shanghai Glamsmile Dental Clinic Co., Ltd., [Member]</t>
  </si>
  <si>
    <t>Whenzhou GlamSmile Dental Clinic Ltd., [Member]</t>
  </si>
  <si>
    <t>50.00%</t>
  </si>
  <si>
    <t>Glamsmile Dental Technology Ltd., [Member]</t>
  </si>
  <si>
    <t>Glam Smile Rome [Member]</t>
  </si>
  <si>
    <t>Biotech Dental Benelux N.V [Member]</t>
  </si>
  <si>
    <t>Guangzhou Dental Clinic co., Ltd. [Member]</t>
  </si>
  <si>
    <t>LONG-TERM INVESTMENTS (Details) - USD ($)</t>
  </si>
  <si>
    <t>Income Statement, Balance Sheet and Additional Disclosures by Disposal Groups, Including Discontinued Operations [Line Items]</t>
  </si>
  <si>
    <t>Carrying value of non-controlling interest</t>
  </si>
  <si>
    <t>Consideration received</t>
  </si>
  <si>
    <t>Fair value of 29.4% interest</t>
  </si>
  <si>
    <t>Less: carrying value of former subsidiary's net assets</t>
  </si>
  <si>
    <t>Goodwill</t>
  </si>
  <si>
    <t>Investment China &amp; Hong Kong</t>
  </si>
  <si>
    <t>Rescission agreement Excelsior (Note 11)</t>
  </si>
  <si>
    <t>Disposal Group Including Discontinued Operation Liability Assets Net</t>
  </si>
  <si>
    <t>LONG-TERM INVESTMENTS (Details Textual)</t>
  </si>
  <si>
    <t>1 Months Ended</t>
  </si>
  <si>
    <t>Jan. 30, 2014USD ($)shares</t>
  </si>
  <si>
    <t>Jan. 28, 2012USD ($)shares</t>
  </si>
  <si>
    <t>Dec. 31, 2015USD ($)$ / sharesshares</t>
  </si>
  <si>
    <t>Dec. 31, 2014USD ($)</t>
  </si>
  <si>
    <t>Mar. 31, 2012USD ($)</t>
  </si>
  <si>
    <t>Mar. 31, 2011USD ($)shares</t>
  </si>
  <si>
    <t>Mar. 31, 2011EUR (€)shares</t>
  </si>
  <si>
    <t>Mar. 31, 2010USD ($)</t>
  </si>
  <si>
    <t>Dec. 31, 2015€ / shares</t>
  </si>
  <si>
    <t>Mar. 31, 2015USD ($)shares</t>
  </si>
  <si>
    <t>Mar. 31, 2013</t>
  </si>
  <si>
    <t>Feb. 10, 2012</t>
  </si>
  <si>
    <t>Jun. 27, 2011USD ($)</t>
  </si>
  <si>
    <t>Dec. 31, 2009USD ($)</t>
  </si>
  <si>
    <t>Long Term Investments [Line Items]</t>
  </si>
  <si>
    <t>Business Acquisition, Percentage of Voting Interests Acquired</t>
  </si>
  <si>
    <t>50.98%</t>
  </si>
  <si>
    <t>Preferred Stock, shares outstanding | shares</t>
  </si>
  <si>
    <t>Preferred stock, shares issued | shares</t>
  </si>
  <si>
    <t>Shares Acquired From Investment | shares</t>
  </si>
  <si>
    <t>Fair Market Value Of Investment</t>
  </si>
  <si>
    <t>Fair Market Price Per Share | (per share)</t>
  </si>
  <si>
    <t>Accounts Receivable, Net, Current, Total</t>
  </si>
  <si>
    <t>GLAMSMILE ASIA LTD. [Member]</t>
  </si>
  <si>
    <t>Equity Method Investment, Realized Gain (Loss) on Disposal</t>
  </si>
  <si>
    <t>Payments to Acquire Businesses, Gross</t>
  </si>
  <si>
    <t>Stock Issued During Period, Value, New Issues</t>
  </si>
  <si>
    <t>Stock Issued During Period, Shares, New Issues | shares</t>
  </si>
  <si>
    <t>Payments for Advance to Affiliate</t>
  </si>
  <si>
    <t>Due to Related Parties, Noncurrent</t>
  </si>
  <si>
    <t>Deconsolidation, Gain (Loss), Amount</t>
  </si>
  <si>
    <t>GLAMSMILE ASIA LTD. [Member] | Options Held [Member]</t>
  </si>
  <si>
    <t>GLAMSMILE ASIA LTD. [Member] | Opened Store Option [Member]</t>
  </si>
  <si>
    <t>GLAMSMILE ASIA LTD. [Member] | Additional Store Opened Option [Member]</t>
  </si>
  <si>
    <t>Equity Method Investment, Net Sales Proceeds</t>
  </si>
  <si>
    <t>Discontinued Operation, Amounts of Material Contingent Liabilities Remaining</t>
  </si>
  <si>
    <t>Stock Transferred During Period, Shares, Contingent Consideration | shares</t>
  </si>
  <si>
    <t>Equity Method Investment Sold Number Of Shares | shares</t>
  </si>
  <si>
    <t>Equity Method Investment, Amount Sold</t>
  </si>
  <si>
    <t>Glamsmile Dental Technology Ltd., [Member] | Investor [Member]</t>
  </si>
  <si>
    <t>31.40%</t>
  </si>
  <si>
    <t>Glamsmile Dental Technology Ltd., [Member] | Gallant [Member]</t>
  </si>
  <si>
    <t>39.20%</t>
  </si>
  <si>
    <t>Glamsmile Dental Technology Ltd., [Member] | Mr.De Vreese [Member]</t>
  </si>
  <si>
    <t>29.40%</t>
  </si>
  <si>
    <t>Glamsmile Dental Technology Ltd., [Member] | Series A Preferred Stock [Member]</t>
  </si>
  <si>
    <t>Preferred Stock, Value, Outstanding</t>
  </si>
  <si>
    <t>Glamsmile Dental Technology Ltd., [Member] | Preference A-1 Shares [Member]</t>
  </si>
  <si>
    <t>Medical Franchises And Investments [Member]</t>
  </si>
  <si>
    <t>Percentage Of Investments Acquired From Issued And Outstanding Shares</t>
  </si>
  <si>
    <t>6.12%</t>
  </si>
  <si>
    <t>Payments to Acquire Investments</t>
  </si>
  <si>
    <t>SHORT TERM LOAN (Details Textual)</t>
  </si>
  <si>
    <t>Dec. 03, 2012USD ($)</t>
  </si>
  <si>
    <t>Dec. 03, 2012EUR (€)</t>
  </si>
  <si>
    <t>Dec. 31, 2014EUR (€)</t>
  </si>
  <si>
    <t>Short-term Debt [Line Items]</t>
  </si>
  <si>
    <t>Proceeds from Short-term Debt</t>
  </si>
  <si>
    <t>Short-term Debt, Percentage Bearing Fixed Interest Rate</t>
  </si>
  <si>
    <t>3.68%</t>
  </si>
  <si>
    <t>Debt Instrument, Periodic Payment, Interest</t>
  </si>
  <si>
    <t>Short-term Debt, Terms</t>
  </si>
  <si>
    <t>repayable in 24 equal monthly installments</t>
  </si>
  <si>
    <t>CONCENTRATION OF RISK (Details Textual)</t>
  </si>
  <si>
    <t>Accounts Payable [Member] | Customer Category Five [Member]</t>
  </si>
  <si>
    <t>Concentration Risk [Line Items]</t>
  </si>
  <si>
    <t>Concentration Risk, Percentage</t>
  </si>
  <si>
    <t>28.89%</t>
  </si>
  <si>
    <t>32.79%</t>
  </si>
  <si>
    <t>Sales Revenue, Net [Member] | Customer Category Five [Member]</t>
  </si>
  <si>
    <t>70.12%</t>
  </si>
  <si>
    <t>55.68%</t>
  </si>
  <si>
    <t>Sales Revenue, Net [Member] | Customer Category Two [Member]</t>
  </si>
  <si>
    <t>40.70%</t>
  </si>
  <si>
    <t>36.12%</t>
  </si>
  <si>
    <t>Accounts Receivable [Member] | Customer Category Five [Member]</t>
  </si>
  <si>
    <t>52.13%</t>
  </si>
  <si>
    <t>67.82%</t>
  </si>
  <si>
    <t>Accounts Receivable [Member] | Customer Category Two [Member]</t>
  </si>
  <si>
    <t>34.41%</t>
  </si>
  <si>
    <t>55.58%</t>
  </si>
  <si>
    <t>ACCOUNTS RECEIVABLE AND ALLOWANCE FOR DOUBTFUL ACCOUNTS (Details) - USD ($)</t>
  </si>
  <si>
    <t>Accounts, Notes, Loans and Financing Receivable [Line Items]</t>
  </si>
  <si>
    <t>Accounts receivable, gross</t>
  </si>
  <si>
    <t>Less: allowance for doubtful accounts</t>
  </si>
  <si>
    <t>Accounts receivable, net</t>
  </si>
  <si>
    <t>INVENTORIES (Details) - USD ($)</t>
  </si>
  <si>
    <t>Inventory [Line Items]</t>
  </si>
  <si>
    <t>Raw materials</t>
  </si>
  <si>
    <t>Components</t>
  </si>
  <si>
    <t>Finished goods</t>
  </si>
  <si>
    <t>Inventory, Gross</t>
  </si>
  <si>
    <t>Less: reserve for obsolescence</t>
  </si>
  <si>
    <t>Net inventory</t>
  </si>
  <si>
    <t>PREPAID EXPENSES (Details) - USD ($)</t>
  </si>
  <si>
    <t>Prepaid Expenses [Line Items]</t>
  </si>
  <si>
    <t>Prepaid materials and components</t>
  </si>
  <si>
    <t>VAT payments in excess of VAT receipts</t>
  </si>
  <si>
    <t>Prepaid consulting</t>
  </si>
  <si>
    <t>Prepaid trade show expenses</t>
  </si>
  <si>
    <t>Prepaid rent</t>
  </si>
  <si>
    <t>Other</t>
  </si>
  <si>
    <t>Prepaid Expense, Current</t>
  </si>
  <si>
    <t>PROPERTY AND EQUIPMENT (Details) - USD ($)</t>
  </si>
  <si>
    <t>Property, Plant and Equipment [Line Items]</t>
  </si>
  <si>
    <t>Furniture and Fixtures</t>
  </si>
  <si>
    <t>Machinery and Equipment</t>
  </si>
  <si>
    <t>Property, Plant and Equipment, Gross</t>
  </si>
  <si>
    <t>Accumulated depreciation</t>
  </si>
  <si>
    <t>Property &amp; equipment, net</t>
  </si>
  <si>
    <t>LINE OF CREDIT (Details Textual) - Sep. 03, 2013</t>
  </si>
  <si>
    <t>USD ($)</t>
  </si>
  <si>
    <t>EUR (€)</t>
  </si>
  <si>
    <t>Line of Credit Facility [Line Items]</t>
  </si>
  <si>
    <t>Line of Credit Facility, Interest Rate During Period</t>
  </si>
  <si>
    <t>3.60%</t>
  </si>
  <si>
    <t>Repayments of Lines of Credit</t>
  </si>
  <si>
    <t>Repayments Of Lines Of Credit Amount Paid In Installment</t>
  </si>
  <si>
    <t>Line of Credit Facility, Initiation Date</t>
  </si>
  <si>
    <t>Nov. 1,
		2013</t>
  </si>
  <si>
    <t>Line of Credit Facility, Expiration Date</t>
  </si>
  <si>
    <t>Jul. 31,
		2014</t>
  </si>
  <si>
    <t>LONG TERM DEBT (Details Textual)</t>
  </si>
  <si>
    <t>Jan. 11, 2012USD ($)</t>
  </si>
  <si>
    <t>Jun. 03, 2011USD ($)</t>
  </si>
  <si>
    <t>Jan. 15, 2010USD ($)</t>
  </si>
  <si>
    <t>Dec. 31, 2012USD ($)</t>
  </si>
  <si>
    <t>Mar. 31, 2015USD ($)</t>
  </si>
  <si>
    <t>Mar. 31, 2014USD ($)</t>
  </si>
  <si>
    <t>Jan. 15, 2010EUR (€)</t>
  </si>
  <si>
    <t>Debt Instrument [Line Items]</t>
  </si>
  <si>
    <t>Capital Lease Agreements [Member]</t>
  </si>
  <si>
    <t>Capital Lease Obligations</t>
  </si>
  <si>
    <t>Lessee Leasing Arrangements, Operating Leases, Term of Contract</t>
  </si>
  <si>
    <t>5 years</t>
  </si>
  <si>
    <t>Capital Leases Interest Rate</t>
  </si>
  <si>
    <t>9.72%</t>
  </si>
  <si>
    <t>Capital Leases Buyout Rate</t>
  </si>
  <si>
    <t>4.00%</t>
  </si>
  <si>
    <t>Excelsior Medical HK EM [Member] | Secured Debt Agreements One [Member]</t>
  </si>
  <si>
    <t>Secured Long-term Debt, Noncurrent</t>
  </si>
  <si>
    <t>Debt Instrument, Interest Rate During Period</t>
  </si>
  <si>
    <t>5.00%</t>
  </si>
  <si>
    <t>EM and Asia Best Healthcare [Member] | Secured Debt Agreements One [Member]</t>
  </si>
  <si>
    <t>Interest Expense, Debt</t>
  </si>
  <si>
    <t>Long-term Debt, Maturities, Repayment Terms</t>
  </si>
  <si>
    <t>(i) $250,000 to be paid no later than June 30, 2012, (ii) $250,000 plus interest on June 30, 2012, (iii) $250,000 plus interest on December 31, 2012, and (iv) $250,000 plus interest on June 30, 2013.</t>
  </si>
  <si>
    <t>Bnp Paribas Fortis Bank [Member] | Secured Debt Agreements Two [Member]</t>
  </si>
  <si>
    <t>Secured Long-term Debt, Noncurrent | €</t>
  </si>
  <si>
    <t>24 months</t>
  </si>
  <si>
    <t>Debt Instrument, Maturity Date</t>
  </si>
  <si>
    <t>Dec. 17,
		2014</t>
  </si>
  <si>
    <t>Equipment [Member] | Capital Lease Agreements [Member]</t>
  </si>
  <si>
    <t>Present value of minimum lease payments</t>
  </si>
  <si>
    <t>DUE TO RELATED PARTIES AND RELATED PARTY TRANSACTIONS (Details Textual) - USD ($)</t>
  </si>
  <si>
    <t>Related Party Transaction [Line Items]</t>
  </si>
  <si>
    <t>Related Party Transaction, Expenses from Transactions with Related Party</t>
  </si>
  <si>
    <t>ACCRUED LIABILITIES (Details) - USD ($)</t>
  </si>
  <si>
    <t>Accrued Liabilities [Line Items]</t>
  </si>
  <si>
    <t>Accrued employee benefit taxes and payroll</t>
  </si>
  <si>
    <t>Accrued travel</t>
  </si>
  <si>
    <t>Commissions</t>
  </si>
  <si>
    <t>Accrued VAT</t>
  </si>
  <si>
    <t>Accrued income taxes</t>
  </si>
  <si>
    <t>Accrued audit and tax preparation fees</t>
  </si>
  <si>
    <t>Reserve for warranty costs</t>
  </si>
  <si>
    <t>Accrued interest</t>
  </si>
  <si>
    <t>Accrued consulting fees</t>
  </si>
  <si>
    <t>Other accrued expenses</t>
  </si>
  <si>
    <t>Accrued Liabilities, Current</t>
  </si>
  <si>
    <t>EQUITY COMPENSATION PLANS (Details)</t>
  </si>
  <si>
    <t>Dec. 31, 2015$ / sharesshares</t>
  </si>
  <si>
    <t>Plan 2004 [Member]</t>
  </si>
  <si>
    <t>Share-based Compensation Arrangement by Share-based Payment Award [Line Items]</t>
  </si>
  <si>
    <t>Options outstanding | shares</t>
  </si>
  <si>
    <t>Options expired | shares</t>
  </si>
  <si>
    <t>Weighted Average Exercise Price, Options outstanding | $ / shares</t>
  </si>
  <si>
    <t>Exercise price range | $ / shares</t>
  </si>
  <si>
    <t>Weighted average remaining life</t>
  </si>
  <si>
    <t>2 years 3 months</t>
  </si>
  <si>
    <t>Plan 2007 [Member]</t>
  </si>
  <si>
    <t>2 years 4 months 13 days</t>
  </si>
  <si>
    <t>Others [Member]</t>
  </si>
  <si>
    <t>9 months 22 days</t>
  </si>
  <si>
    <t>EQUITY COMPENSATION PLANS (Details 1)</t>
  </si>
  <si>
    <t>Stock Compensation Plan [Member]</t>
  </si>
  <si>
    <t>Number of securities to be issued upon exercise of outstanding options,warrants and rights</t>
  </si>
  <si>
    <t>Weighted-average exercise price of outstanding options warrants and rights | $ / shares</t>
  </si>
  <si>
    <t>Number of securities remaining available for future issuance under equity compensation plans (excluding securities reflected in column (a))</t>
  </si>
  <si>
    <t>Equity Compensation Plan Approved By Security Holders [Member]</t>
  </si>
  <si>
    <t>Equity Compensation Plan Not Approved By Security Holders [Member]</t>
  </si>
  <si>
    <t>EQUITY COMPENSATION PLANS (Details Textual) - USD ($)</t>
  </si>
  <si>
    <t>Employee Service Share-based Compensation, Allocation of Recognized Period Costs [Line Items]</t>
  </si>
  <si>
    <t>Allocated Share-based Compensation Expense</t>
  </si>
  <si>
    <t>Share-Based Compensation, Shares Authorized Under Stock Option Plans, Exercise Price Range, Number Of Outstanding Options</t>
  </si>
  <si>
    <t>SEGMENT INFORMATION (Details Textual)</t>
  </si>
  <si>
    <t>Segment Reporting Information [Line Items]</t>
  </si>
  <si>
    <t>Disclosure on Geographic Areas, Description of Revenue from External Customers</t>
  </si>
  <si>
    <t>Our operations are primarily in Europe and Asia and 100% of our sales for the nine month periods ended December 31, 2015 and 2014 were generated from customers outside of the United States.</t>
  </si>
  <si>
    <t>COMMITMENTS (Details)</t>
  </si>
  <si>
    <t>Dec. 31, 2015USD ($)</t>
  </si>
  <si>
    <t>Property Subject to or Available for Operating Lease [Line Items]</t>
  </si>
  <si>
    <t>March 31, 2016</t>
  </si>
  <si>
    <t>March 31, 2017</t>
  </si>
  <si>
    <t>March 31, 2018</t>
  </si>
  <si>
    <t>March 31, 2019</t>
  </si>
  <si>
    <t>March 31, 2020</t>
  </si>
  <si>
    <t>Balance</t>
  </si>
  <si>
    <t>Total:</t>
  </si>
  <si>
    <t>COMMITMENTS (Details Textual)</t>
  </si>
  <si>
    <t>Dec. 31, 2015USD ($)a</t>
  </si>
  <si>
    <t>Dec. 31, 2015EUR (€)a</t>
  </si>
  <si>
    <t>Operating Leases Future Minimum Payments Due Unrelated Party | $</t>
  </si>
  <si>
    <t>Real Estate Lease [Member] | Gent, Belgium [Member] | Unrelated Party [Member]</t>
  </si>
  <si>
    <t>Area Of Land</t>
  </si>
  <si>
    <t>Operating Leases Future Minimum Payments Due Unrelated Party</t>
  </si>
  <si>
    <t>Real Estate Lease [Member] | Brussels, Belgium [Member] | Unrelated Party [Member]</t>
  </si>
  <si>
    <t>FINANCIAL INSTRUMENTS (Details) - USD ($)</t>
  </si>
  <si>
    <t>Fair Value, Balance Sheet Grouping, Financial Statement Captions [Line Items]</t>
  </si>
  <si>
    <t>Cash, Carrying Value</t>
  </si>
  <si>
    <t>Accounts receivable, Carrying Value</t>
  </si>
  <si>
    <t>Long Term investment and advance - GlamSmile Dental Technology Asia, Carrying Value</t>
  </si>
  <si>
    <t>Deferred revenue, Carrying Value</t>
  </si>
  <si>
    <t>Accounts payable, Carrying Value</t>
  </si>
  <si>
    <t>Accrued liabilities, Carrying Value</t>
  </si>
  <si>
    <t>Fair Value, Inputs, Level 1 [Member]</t>
  </si>
  <si>
    <t>Cash, Fair Value</t>
  </si>
  <si>
    <t>Long term investments and advances MFI, Carrying Value</t>
  </si>
  <si>
    <t>Long term investments and advances MFI, Fair Value</t>
  </si>
  <si>
    <t>Fair Value, Inputs, Level 2 [Member]</t>
  </si>
  <si>
    <t>Accounts receivable, Fair Value</t>
  </si>
  <si>
    <t>Long Term investment and advance - GlamSmile Dental Technology Asia, Fair Value</t>
  </si>
  <si>
    <t>Short term debt, Carrying Value</t>
  </si>
  <si>
    <t>Short term debt, Fair Value</t>
  </si>
  <si>
    <t>Deferred revenue, Fair Value</t>
  </si>
  <si>
    <t>Accounts payable, Fair Value</t>
  </si>
  <si>
    <t>Accrued liabilities, Fair Value</t>
  </si>
  <si>
    <t>FINANCIAL INSTRUMENTS (Details 1)</t>
  </si>
  <si>
    <t>Long term investments and advances:</t>
  </si>
  <si>
    <t>Beginning balance</t>
  </si>
  <si>
    <t>Gains (losses) included in net loss</t>
  </si>
  <si>
    <t>Transfers in (out of level 3)</t>
  </si>
  <si>
    <t>Ending balanc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_);_(&quot;€ &quot;(#,##0.00)" numFmtId="168"/>
    <numFmt formatCode="_(&quot;€ &quot;#,##0_);_(&quot;€ &quot;(#,##0)" numFmtId="169"/>
    <numFmt formatCode="_(&quot;€ &quot;#,##0.000_);_(&quot;€ &quot;(#,##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78037</v>
      </c>
    </row>
    <row spans="1:3" r="11">
      <c t="s" s="4" r="A11">
        <v>17</v>
      </c>
      <c t="s" s="4" r="B11">
        <v>18</v>
      </c>
    </row>
    <row spans="1:3" r="12">
      <c t="s" s="4" r="A12">
        <v>19</v>
      </c>
      <c t="s" s="4" r="B12">
        <v>20</v>
      </c>
    </row>
    <row spans="1:3" r="13">
      <c t="s" s="4" r="A13">
        <v>21</v>
      </c>
      <c t="s" s="4" r="B13">
        <v>22</v>
      </c>
    </row>
    <row spans="1:3" r="14">
      <c t="s" s="4" r="A14">
        <v>23</v>
      </c>
      <c t="n" s="6" r="C14">
        <v>19995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7</v>
      </c>
      <c t="s" s="2" r="B1">
        <v>1</v>
      </c>
    </row>
    <row spans="1:2" r="2">
      <c t="s" s="2" r="B2">
        <v>2</v>
      </c>
    </row>
    <row spans="1:2" r="3">
      <c t="s" s="3" r="A3">
        <v>140</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6948</v>
      </c>
      <c t="n" s="7" r="C3">
        <v>399149</v>
      </c>
    </row>
    <row spans="1:3" r="4">
      <c t="s" s="4" r="A4">
        <v>28</v>
      </c>
      <c t="n" s="6" r="B4">
        <v>1009297</v>
      </c>
      <c t="n" s="6" r="C4">
        <v>847144</v>
      </c>
    </row>
    <row spans="1:3" r="5">
      <c t="s" s="4" r="A5">
        <v>29</v>
      </c>
      <c t="n" s="6" r="B5">
        <v>1150000</v>
      </c>
      <c t="n" s="6" r="C5">
        <v>1150000</v>
      </c>
    </row>
    <row spans="1:3" r="6">
      <c t="s" s="4" r="A6">
        <v>30</v>
      </c>
      <c t="n" s="6" r="B6">
        <v>401860</v>
      </c>
      <c t="n" s="6" r="C6">
        <v>414034</v>
      </c>
    </row>
    <row spans="1:3" r="7">
      <c t="s" s="4" r="A7">
        <v>31</v>
      </c>
      <c t="n" s="6" r="B7">
        <v>173776</v>
      </c>
      <c t="n" s="6" r="C7">
        <v>96461</v>
      </c>
    </row>
    <row spans="1:3" r="8">
      <c t="s" s="4" r="A8">
        <v>32</v>
      </c>
      <c t="n" s="6" r="B8">
        <v>2901881</v>
      </c>
      <c t="n" s="6" r="C8">
        <v>2906788</v>
      </c>
    </row>
    <row spans="1:3" r="9">
      <c t="s" s="4" r="A9">
        <v>33</v>
      </c>
      <c t="n" s="6" r="B9">
        <v>428788</v>
      </c>
      <c t="n" s="6" r="C9">
        <v>435268</v>
      </c>
    </row>
    <row spans="1:3" r="10">
      <c t="s" s="3" r="A10">
        <v>34</v>
      </c>
    </row>
    <row spans="1:3" r="11">
      <c t="s" s="4" r="A11">
        <v>35</v>
      </c>
      <c t="n" s="6" r="B11">
        <v>1581569</v>
      </c>
      <c t="n" s="6" r="C11">
        <v>1366813</v>
      </c>
    </row>
    <row spans="1:3" r="12">
      <c t="s" s="4" r="A12">
        <v>36</v>
      </c>
      <c t="n" s="6" r="B12">
        <v>828828</v>
      </c>
      <c t="n" s="6" r="C12">
        <v>828828</v>
      </c>
    </row>
    <row spans="1:3" r="13">
      <c t="s" s="4" r="A13">
        <v>37</v>
      </c>
      <c t="n" s="6" r="B13">
        <v>164</v>
      </c>
      <c t="n" s="6" r="C13">
        <v>7099</v>
      </c>
    </row>
    <row spans="1:3" r="14">
      <c t="s" s="4" r="A14">
        <v>38</v>
      </c>
      <c t="n" s="6" r="B14">
        <v>5741230</v>
      </c>
      <c t="n" s="6" r="C14">
        <v>5544796</v>
      </c>
    </row>
    <row spans="1:3" r="15">
      <c t="s" s="3" r="A15">
        <v>39</v>
      </c>
    </row>
    <row spans="1:3" r="16">
      <c t="s" s="4" r="A16">
        <v>40</v>
      </c>
      <c t="n" s="6" r="B16">
        <v>2210139</v>
      </c>
      <c t="n" s="6" r="C16">
        <v>2172467</v>
      </c>
    </row>
    <row spans="1:3" r="17">
      <c t="s" s="4" r="A17">
        <v>41</v>
      </c>
      <c t="n" s="6" r="B17">
        <v>756671</v>
      </c>
      <c t="n" s="6" r="C17">
        <v>846773</v>
      </c>
    </row>
    <row spans="1:3" r="18">
      <c t="s" s="4" r="A18">
        <v>42</v>
      </c>
      <c t="n" s="6" r="B18">
        <v>287419</v>
      </c>
      <c t="n" s="6" r="C18">
        <v>334748</v>
      </c>
    </row>
    <row spans="1:3" r="19">
      <c t="s" s="4" r="A19">
        <v>43</v>
      </c>
      <c t="n" s="6" r="B19">
        <v>89497</v>
      </c>
      <c t="n" s="6" r="C19">
        <v>87747</v>
      </c>
    </row>
    <row spans="1:3" r="20">
      <c t="s" s="4" r="A20">
        <v>44</v>
      </c>
      <c t="n" s="6" r="B20">
        <v>3343726</v>
      </c>
      <c t="n" s="6" r="C20">
        <v>3441735</v>
      </c>
    </row>
    <row spans="1:3" r="21">
      <c t="s" s="3" r="A21">
        <v>45</v>
      </c>
    </row>
    <row spans="1:3" r="22">
      <c t="s" s="4" r="A22">
        <v>46</v>
      </c>
      <c t="n" s="6" r="B22">
        <v>0</v>
      </c>
      <c t="n" s="6" r="C22">
        <v>0</v>
      </c>
    </row>
    <row spans="1:3" r="23">
      <c t="s" s="4" r="A23">
        <v>47</v>
      </c>
      <c t="n" s="6" r="B23">
        <v>19996</v>
      </c>
      <c t="n" s="6" r="C23">
        <v>19996</v>
      </c>
    </row>
    <row spans="1:3" r="24">
      <c t="s" s="4" r="A24">
        <v>48</v>
      </c>
      <c t="n" s="6" r="B24">
        <v>-831450</v>
      </c>
      <c t="n" s="6" r="C24">
        <v>-831450</v>
      </c>
    </row>
    <row spans="1:3" r="25">
      <c t="s" s="4" r="A25">
        <v>49</v>
      </c>
      <c t="n" s="6" r="B25">
        <v>24906269</v>
      </c>
      <c t="n" s="6" r="C25">
        <v>24906269</v>
      </c>
    </row>
    <row spans="1:3" r="26">
      <c t="s" s="4" r="A26">
        <v>50</v>
      </c>
      <c t="n" s="6" r="B26">
        <v>-20699956</v>
      </c>
      <c t="n" s="6" r="C26">
        <v>-20974904</v>
      </c>
    </row>
    <row spans="1:3" r="27">
      <c t="s" s="4" r="A27">
        <v>51</v>
      </c>
      <c t="n" s="6" r="B27">
        <v>-1189641</v>
      </c>
      <c t="n" s="6" r="C27">
        <v>-1185097</v>
      </c>
    </row>
    <row spans="1:3" r="28">
      <c t="s" s="4" r="A28">
        <v>52</v>
      </c>
      <c t="n" s="6" r="B28">
        <v>97500</v>
      </c>
      <c t="n" s="6" r="C28">
        <v>97500</v>
      </c>
    </row>
    <row spans="1:3" r="29">
      <c t="s" s="4" r="A29">
        <v>53</v>
      </c>
      <c t="n" s="6" r="B29">
        <v>2302718</v>
      </c>
      <c t="n" s="6" r="C29">
        <v>2032314</v>
      </c>
    </row>
    <row spans="1:3" r="30">
      <c t="s" s="4" r="A30">
        <v>54</v>
      </c>
      <c t="n" s="6" r="B30">
        <v>94786</v>
      </c>
      <c t="n" s="6" r="C30">
        <v>70747</v>
      </c>
    </row>
    <row spans="1:3" r="31">
      <c t="s" s="4" r="A31">
        <v>55</v>
      </c>
      <c t="n" s="6" r="B31">
        <v>2397504</v>
      </c>
      <c t="n" s="6" r="C31">
        <v>2103061</v>
      </c>
    </row>
    <row spans="1:3" r="32">
      <c t="s" s="4" r="A32">
        <v>56</v>
      </c>
      <c t="n" s="7" r="B32">
        <v>5741230</v>
      </c>
      <c t="n" s="7" r="C32">
        <v>5544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32</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36</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2</v>
      </c>
      <c t="s" s="2" r="B1">
        <v>1</v>
      </c>
    </row>
    <row spans="1:2" r="2">
      <c t="s" s="2" r="B2">
        <v>2</v>
      </c>
    </row>
    <row spans="1:2" r="3">
      <c t="s" s="3" r="A3">
        <v>148</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152</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6</v>
      </c>
    </row>
    <row spans="1:2" r="4">
      <c t="s" s="4" r="A4">
        <v>219</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1</v>
      </c>
      <c t="s" s="2" r="B1">
        <v>1</v>
      </c>
    </row>
    <row spans="1:2" r="2">
      <c t="s" s="2" r="B2">
        <v>2</v>
      </c>
    </row>
    <row spans="1:2" r="3">
      <c t="s" s="3" r="A3">
        <v>160</v>
      </c>
    </row>
    <row spans="1:2" r="4">
      <c t="s" s="4" r="A4">
        <v>222</v>
      </c>
      <c t="s" s="4"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7</v>
      </c>
      <c t="s" s="2" r="B1">
        <v>2</v>
      </c>
      <c t="s" s="2" r="C1">
        <v>25</v>
      </c>
    </row>
    <row spans="1:3" r="2">
      <c t="s" s="4" r="A2">
        <v>58</v>
      </c>
      <c t="n" s="7" r="B2">
        <v>50551</v>
      </c>
      <c t="n" s="7" r="C2">
        <v>50089</v>
      </c>
    </row>
    <row spans="1:3" r="3">
      <c t="s" s="4" r="A3">
        <v>59</v>
      </c>
      <c t="n" s="8" r="B3">
        <v>0.001</v>
      </c>
      <c t="n" s="8" r="C3">
        <v>0.001</v>
      </c>
    </row>
    <row spans="1:3" r="4">
      <c t="s" s="4" r="A4">
        <v>60</v>
      </c>
      <c t="n" s="6" r="B4">
        <v>10000000</v>
      </c>
      <c t="n" s="6" r="C4">
        <v>10000000</v>
      </c>
    </row>
    <row spans="1:3" r="5">
      <c t="s" s="4" r="A5">
        <v>61</v>
      </c>
      <c t="n" s="6" r="B5">
        <v>0</v>
      </c>
      <c t="n" s="6" r="C5">
        <v>0</v>
      </c>
    </row>
    <row spans="1:3" r="6">
      <c t="s" s="4" r="A6">
        <v>62</v>
      </c>
      <c t="n" s="6" r="B6">
        <v>0</v>
      </c>
      <c t="n" s="6" r="C6">
        <v>0</v>
      </c>
    </row>
    <row spans="1:3" r="7">
      <c t="s" s="4" r="A7">
        <v>63</v>
      </c>
      <c t="n" s="8" r="B7">
        <v>0.001</v>
      </c>
      <c t="n" s="8" r="C7">
        <v>0.001</v>
      </c>
    </row>
    <row spans="1:3" r="8">
      <c t="s" s="4" r="A8">
        <v>64</v>
      </c>
      <c t="n" s="6" r="B8">
        <v>50000000</v>
      </c>
      <c t="n" s="6" r="C8">
        <v>50000000</v>
      </c>
    </row>
    <row spans="1:3" r="9">
      <c t="s" s="4" r="A9">
        <v>65</v>
      </c>
      <c t="n" s="6" r="B9">
        <v>19995969</v>
      </c>
      <c t="n" s="6" r="C9">
        <v>19995969</v>
      </c>
    </row>
    <row spans="1:3" r="10">
      <c t="s" s="4" r="A10">
        <v>66</v>
      </c>
      <c t="n" s="6" r="B10">
        <v>19995969</v>
      </c>
      <c t="n" s="6" r="C10">
        <v>19995969</v>
      </c>
    </row>
    <row spans="1:3" r="11">
      <c t="s" s="4" r="A11">
        <v>67</v>
      </c>
      <c t="n" s="6" r="B11">
        <v>723000</v>
      </c>
      <c t="n" s="6" r="C11">
        <v>7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4</v>
      </c>
      <c t="s" s="2" r="B1">
        <v>1</v>
      </c>
    </row>
    <row spans="1:2" r="2">
      <c t="s" s="2" r="B2">
        <v>2</v>
      </c>
    </row>
    <row spans="1:2" r="3">
      <c t="s" s="3" r="A3">
        <v>175</v>
      </c>
    </row>
    <row spans="1:2" r="4">
      <c t="s" s="4" r="A4">
        <v>225</v>
      </c>
      <c t="s" s="4"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79</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7</v>
      </c>
    </row>
    <row spans="1:2" r="4">
      <c t="s" s="4" r="A4">
        <v>233</v>
      </c>
      <c t="s" s="4"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35</v>
      </c>
      <c t="s" s="2" r="B1">
        <v>1</v>
      </c>
    </row>
    <row spans="1:2" r="2">
      <c t="s" s="2" r="B2">
        <v>2</v>
      </c>
    </row>
    <row spans="1:2" r="3">
      <c t="s" s="3" r="A3">
        <v>191</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241</v>
      </c>
    </row>
    <row spans="1:3" r="3">
      <c t="s" s="4" r="A3">
        <v>242</v>
      </c>
      <c t="n" s="7" r="B3">
        <v>441845</v>
      </c>
    </row>
    <row spans="1:3" r="4">
      <c t="s" s="4" r="A4">
        <v>243</v>
      </c>
      <c t="n" s="7" r="B4">
        <v>20699956</v>
      </c>
      <c t="n" s="7" r="C4">
        <v>209749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244</v>
      </c>
      <c t="s" s="2" r="B1">
        <v>1</v>
      </c>
      <c t="s" s="2" r="C1">
        <v>245</v>
      </c>
    </row>
    <row spans="1:3" r="2">
      <c t="s" s="2" r="B2">
        <v>2</v>
      </c>
      <c t="s" s="2" r="C2">
        <v>25</v>
      </c>
    </row>
    <row spans="1:3" r="3">
      <c t="s" s="3" r="A3">
        <v>246</v>
      </c>
    </row>
    <row spans="1:3" r="4">
      <c t="s" s="4" r="A4">
        <v>247</v>
      </c>
      <c t="n" s="7" r="B4">
        <v>5421</v>
      </c>
      <c t="n" s="7" r="C4">
        <v>6899</v>
      </c>
    </row>
    <row spans="1:3" r="5">
      <c t="s" s="4" r="A5">
        <v>248</v>
      </c>
      <c t="n" s="6" r="B5">
        <v>49</v>
      </c>
      <c t="n" s="6" r="C5">
        <v>-1478</v>
      </c>
    </row>
    <row spans="1:3" r="6">
      <c t="s" s="4" r="A6">
        <v>249</v>
      </c>
      <c t="n" s="7" r="B6">
        <v>5470</v>
      </c>
      <c t="n" s="7" r="C6">
        <v>5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50</v>
      </c>
      <c t="s" s="2" r="B1">
        <v>1</v>
      </c>
    </row>
    <row spans="1:5" r="2">
      <c t="s" s="2" r="B2">
        <v>2</v>
      </c>
      <c t="s" s="2" r="C2">
        <v>70</v>
      </c>
      <c t="s" s="2" r="D2">
        <v>25</v>
      </c>
      <c t="s" s="2" r="E2">
        <v>251</v>
      </c>
    </row>
    <row spans="1:5" r="3">
      <c t="s" s="3" r="A3">
        <v>252</v>
      </c>
    </row>
    <row spans="1:5" r="4">
      <c t="s" s="4" r="A4">
        <v>66</v>
      </c>
      <c t="n" s="6" r="B4">
        <v>19995969</v>
      </c>
      <c t="n" s="6" r="D4">
        <v>19995969</v>
      </c>
    </row>
    <row spans="1:5" r="5">
      <c t="s" s="4" r="A5">
        <v>253</v>
      </c>
      <c t="n" s="7" r="B5">
        <v>5470</v>
      </c>
      <c t="n" s="7" r="D5">
        <v>5421</v>
      </c>
    </row>
    <row spans="1:5" r="6">
      <c t="s" s="4" r="A6">
        <v>254</v>
      </c>
      <c t="n" s="6" r="B6">
        <v>19995969</v>
      </c>
      <c t="n" s="6" r="D6">
        <v>19995969</v>
      </c>
    </row>
    <row spans="1:5" r="7">
      <c t="s" s="4" r="A7">
        <v>255</v>
      </c>
      <c t="n" s="7" r="B7">
        <v>-4544</v>
      </c>
      <c t="n" s="7" r="C7">
        <v>-134659</v>
      </c>
    </row>
    <row spans="1:5" r="8">
      <c t="s" s="4" r="A8">
        <v>256</v>
      </c>
    </row>
    <row spans="1:5" r="9">
      <c t="s" s="3" r="A9">
        <v>252</v>
      </c>
    </row>
    <row spans="1:5" r="10">
      <c t="s" s="4" r="A10">
        <v>257</v>
      </c>
      <c t="n" s="6" r="B10">
        <v>1582500</v>
      </c>
      <c t="n" s="6" r="D10">
        <v>1582500</v>
      </c>
    </row>
    <row spans="1:5" r="11">
      <c t="s" s="4" r="A11">
        <v>258</v>
      </c>
    </row>
    <row spans="1:5" r="12">
      <c t="s" s="3" r="A12">
        <v>252</v>
      </c>
    </row>
    <row spans="1:5" r="13">
      <c t="s" s="4" r="A13">
        <v>259</v>
      </c>
      <c t="s" s="4" r="B13">
        <v>260</v>
      </c>
    </row>
    <row spans="1:5" r="14">
      <c t="s" s="4" r="A14">
        <v>261</v>
      </c>
    </row>
    <row spans="1:5" r="15">
      <c t="s" s="3" r="A15">
        <v>252</v>
      </c>
    </row>
    <row spans="1:5" r="16">
      <c t="s" s="4" r="A16">
        <v>259</v>
      </c>
      <c t="s" s="4" r="B16">
        <v>262</v>
      </c>
    </row>
    <row spans="1:5" r="17">
      <c t="s" s="4" r="A17">
        <v>263</v>
      </c>
    </row>
    <row spans="1:5" r="18">
      <c t="s" s="3" r="A18">
        <v>252</v>
      </c>
    </row>
    <row spans="1:5" r="19">
      <c t="s" s="4" r="A19">
        <v>259</v>
      </c>
      <c t="s" s="4" r="B19">
        <v>262</v>
      </c>
      <c t="s" s="4" r="E19">
        <v>264</v>
      </c>
    </row>
    <row spans="1:5" r="20">
      <c t="s" s="4" r="A20">
        <v>265</v>
      </c>
    </row>
    <row spans="1:5" r="21">
      <c t="s" s="3" r="A21">
        <v>252</v>
      </c>
    </row>
    <row spans="1:5" r="22">
      <c t="s" s="4" r="A22">
        <v>259</v>
      </c>
      <c t="s" s="4" r="B22">
        <v>266</v>
      </c>
    </row>
    <row spans="1:5" r="23">
      <c t="s" s="4" r="A23">
        <v>267</v>
      </c>
    </row>
    <row spans="1:5" r="24">
      <c t="s" s="3" r="A24">
        <v>252</v>
      </c>
    </row>
    <row spans="1:5" r="25">
      <c t="s" s="4" r="A25">
        <v>259</v>
      </c>
      <c t="s" s="4" r="B25">
        <v>268</v>
      </c>
    </row>
    <row spans="1:5" r="26">
      <c t="s" s="4" r="A26">
        <v>269</v>
      </c>
    </row>
    <row spans="1:5" r="27">
      <c t="s" s="3" r="A27">
        <v>252</v>
      </c>
    </row>
    <row spans="1:5" r="28">
      <c t="s" s="4" r="A28">
        <v>259</v>
      </c>
      <c t="s" s="4" r="B28">
        <v>262</v>
      </c>
    </row>
    <row spans="1:5" r="29">
      <c t="s" s="4" r="A29">
        <v>270</v>
      </c>
    </row>
    <row spans="1:5" r="30">
      <c t="s" s="3" r="A30">
        <v>252</v>
      </c>
    </row>
    <row spans="1:5" r="31">
      <c t="s" s="4" r="A31">
        <v>259</v>
      </c>
      <c t="s" s="4" r="B31">
        <v>271</v>
      </c>
    </row>
    <row spans="1:5" r="32">
      <c t="s" s="4" r="A32">
        <v>272</v>
      </c>
    </row>
    <row spans="1:5" r="33">
      <c t="s" s="3" r="A33">
        <v>252</v>
      </c>
    </row>
    <row spans="1:5" r="34">
      <c t="s" s="4" r="A34">
        <v>259</v>
      </c>
      <c t="s" s="4" r="B34">
        <v>264</v>
      </c>
    </row>
    <row spans="1:5" r="35">
      <c t="s" s="4" r="A35">
        <v>273</v>
      </c>
    </row>
    <row spans="1:5" r="36">
      <c t="s" s="3" r="A36">
        <v>252</v>
      </c>
    </row>
    <row spans="1:5" r="37">
      <c t="s" s="4" r="A37">
        <v>259</v>
      </c>
      <c t="s" s="4" r="B37">
        <v>266</v>
      </c>
    </row>
    <row spans="1:5" r="38">
      <c t="s" s="4" r="A38">
        <v>274</v>
      </c>
    </row>
    <row spans="1:5" r="39">
      <c t="s" s="3" r="A39">
        <v>252</v>
      </c>
    </row>
    <row spans="1:5" r="40">
      <c t="s" s="4" r="A40">
        <v>259</v>
      </c>
      <c t="s" s="4" r="B40">
        <v>271</v>
      </c>
    </row>
    <row spans="1:5" r="41">
      <c t="s" s="4" r="A41">
        <v>275</v>
      </c>
    </row>
    <row spans="1:5" r="42">
      <c t="s" s="3" r="A42">
        <v>252</v>
      </c>
    </row>
    <row spans="1:5" r="43">
      <c t="s" s="4" r="A43">
        <v>259</v>
      </c>
      <c t="s" s="4" r="B43">
        <v>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5</v>
      </c>
    </row>
    <row spans="1:3" r="2">
      <c t="s" s="3" r="A2">
        <v>277</v>
      </c>
    </row>
    <row spans="1:3" r="3">
      <c t="s" s="4" r="A3">
        <v>278</v>
      </c>
      <c t="n" s="7" r="B3">
        <v>94786</v>
      </c>
      <c t="n" s="7" r="C3">
        <v>70747</v>
      </c>
    </row>
    <row spans="1:3" r="4">
      <c t="s" s="4" r="A4">
        <v>272</v>
      </c>
    </row>
    <row spans="1:3" r="5">
      <c t="s" s="3" r="A5">
        <v>277</v>
      </c>
    </row>
    <row spans="1:3" r="6">
      <c t="s" s="4" r="A6">
        <v>279</v>
      </c>
      <c t="n" s="6" r="B6">
        <v>2000000</v>
      </c>
    </row>
    <row spans="1:3" r="7">
      <c t="s" s="4" r="A7">
        <v>280</v>
      </c>
      <c t="n" s="6" r="B7">
        <v>2055884</v>
      </c>
    </row>
    <row spans="1:3" r="8">
      <c t="s" s="4" r="A8">
        <v>278</v>
      </c>
      <c t="n" s="6" r="B8">
        <v>1117938</v>
      </c>
    </row>
    <row spans="1:3" r="9">
      <c t="s" s="4" r="A9">
        <v>281</v>
      </c>
      <c t="n" s="6" r="B9">
        <v>-2002329</v>
      </c>
    </row>
    <row spans="1:3" r="10">
      <c t="s" s="4" r="A10">
        <v>282</v>
      </c>
      <c t="n" s="6" r="B10">
        <v>-699635</v>
      </c>
    </row>
    <row spans="1:3" r="11">
      <c t="s" s="4" r="A11">
        <v>283</v>
      </c>
      <c t="n" s="6" r="B11">
        <v>-1082</v>
      </c>
    </row>
    <row spans="1:3" r="12">
      <c t="s" s="4" r="A12">
        <v>284</v>
      </c>
      <c t="n" s="6" r="B12">
        <v>-1000000</v>
      </c>
    </row>
    <row spans="1:3" r="13">
      <c t="s" s="4" r="A13">
        <v>285</v>
      </c>
      <c t="n" s="7" r="B13">
        <v>14707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1"/>
    <col customWidth="1" max="6" min="6" width="21"/>
    <col customWidth="1" max="7" min="7" width="27"/>
    <col customWidth="1" max="8" min="8" width="27"/>
    <col customWidth="1" max="9" min="9" width="21"/>
    <col customWidth="1" max="10" min="10" width="24"/>
    <col customWidth="1" max="11" min="11" width="27"/>
    <col customWidth="1" max="12" min="12" width="14"/>
    <col customWidth="1" max="13" min="13" width="14"/>
    <col customWidth="1" max="14" min="14" width="14"/>
    <col customWidth="1" max="15" min="15" width="21"/>
    <col customWidth="1" max="16" min="16" width="21"/>
  </cols>
  <sheetData>
    <row spans="1:16" r="1">
      <c t="s" s="1" r="A1">
        <v>286</v>
      </c>
      <c t="s" s="2" r="B1">
        <v>287</v>
      </c>
      <c t="s" s="2" r="D1">
        <v>1</v>
      </c>
      <c t="s" s="2" r="F1">
        <v>245</v>
      </c>
    </row>
    <row spans="1:16" r="2">
      <c t="s" s="2" r="B2">
        <v>288</v>
      </c>
      <c t="s" s="2" r="C2">
        <v>289</v>
      </c>
      <c t="s" s="2" r="D2">
        <v>290</v>
      </c>
      <c t="s" s="2" r="E2">
        <v>291</v>
      </c>
      <c t="s" s="2" r="F2">
        <v>292</v>
      </c>
      <c t="s" s="2" r="G2">
        <v>293</v>
      </c>
      <c t="s" s="2" r="H2">
        <v>294</v>
      </c>
      <c t="s" s="2" r="I2">
        <v>295</v>
      </c>
      <c t="s" s="2" r="J2">
        <v>296</v>
      </c>
      <c t="s" s="2" r="K2">
        <v>297</v>
      </c>
      <c t="s" s="2" r="L2">
        <v>251</v>
      </c>
      <c t="s" s="2" r="M2">
        <v>298</v>
      </c>
      <c t="s" s="2" r="N2">
        <v>299</v>
      </c>
      <c t="s" s="2" r="O2">
        <v>300</v>
      </c>
      <c t="s" s="2" r="P2">
        <v>301</v>
      </c>
    </row>
    <row spans="1:16" r="3">
      <c t="s" s="3" r="A3">
        <v>302</v>
      </c>
    </row>
    <row spans="1:16" r="4">
      <c t="s" s="4" r="A4">
        <v>303</v>
      </c>
      <c t="s" s="4" r="D4">
        <v>304</v>
      </c>
    </row>
    <row spans="1:16" r="5">
      <c t="s" s="4" r="A5">
        <v>50</v>
      </c>
      <c t="n" s="7" r="D5">
        <v>-20699956</v>
      </c>
      <c t="n" s="7" r="K5">
        <v>-20974904</v>
      </c>
    </row>
    <row spans="1:16" r="6">
      <c t="s" s="4" r="A6">
        <v>305</v>
      </c>
      <c t="n" s="6" r="D6">
        <v>0</v>
      </c>
      <c t="n" s="6" r="K6">
        <v>0</v>
      </c>
    </row>
    <row spans="1:16" r="7">
      <c t="s" s="4" r="A7">
        <v>306</v>
      </c>
      <c t="n" s="6" r="D7">
        <v>0</v>
      </c>
      <c t="n" s="6" r="K7">
        <v>0</v>
      </c>
    </row>
    <row spans="1:16" r="8">
      <c t="s" s="4" r="A8">
        <v>46</v>
      </c>
      <c t="n" s="7" r="D8">
        <v>0</v>
      </c>
      <c t="n" s="7" r="K8">
        <v>0</v>
      </c>
    </row>
    <row spans="1:16" r="9">
      <c t="s" s="4" r="A9">
        <v>307</v>
      </c>
      <c t="n" s="6" r="D9">
        <v>70334</v>
      </c>
    </row>
    <row spans="1:16" r="10">
      <c t="s" s="4" r="A10">
        <v>308</v>
      </c>
      <c t="n" s="7" r="D10">
        <v>787339</v>
      </c>
    </row>
    <row spans="1:16" r="11">
      <c t="s" s="4" r="A11">
        <v>309</v>
      </c>
      <c t="n" s="9" r="D11">
        <v>11.19</v>
      </c>
      <c t="n" s="10" r="J11">
        <v>8.699999999999999</v>
      </c>
    </row>
    <row spans="1:16" r="12">
      <c t="s" s="4" r="A12">
        <v>310</v>
      </c>
      <c t="n" s="7" r="D12">
        <v>1009297</v>
      </c>
      <c t="n" s="7" r="K12">
        <v>847144</v>
      </c>
    </row>
    <row spans="1:16" r="13">
      <c t="s" s="4" r="A13">
        <v>311</v>
      </c>
    </row>
    <row spans="1:16" r="14">
      <c t="s" s="3" r="A14">
        <v>302</v>
      </c>
    </row>
    <row spans="1:16" r="15">
      <c t="s" s="4" r="A15">
        <v>259</v>
      </c>
      <c t="s" s="4" r="D15">
        <v>262</v>
      </c>
      <c t="s" s="4" r="L15">
        <v>264</v>
      </c>
    </row>
    <row spans="1:16" r="16">
      <c t="s" s="4" r="A16">
        <v>312</v>
      </c>
      <c t="n" s="7" r="D16">
        <v>214756</v>
      </c>
      <c t="n" s="7" r="E16">
        <v>95711</v>
      </c>
    </row>
    <row spans="1:16" r="17">
      <c t="s" s="4" r="A17">
        <v>303</v>
      </c>
      <c t="s" s="4" r="P17">
        <v>304</v>
      </c>
    </row>
    <row spans="1:16" r="18">
      <c t="s" s="4" r="A18">
        <v>313</v>
      </c>
      <c t="n" s="7" r="G18">
        <v>466725</v>
      </c>
      <c t="n" s="11" r="H18">
        <v>325000</v>
      </c>
    </row>
    <row spans="1:16" r="19">
      <c t="s" s="4" r="A19">
        <v>314</v>
      </c>
      <c t="n" s="7" r="I19">
        <v>97500</v>
      </c>
    </row>
    <row spans="1:16" r="20">
      <c t="s" s="4" r="A20">
        <v>315</v>
      </c>
      <c t="n" s="6" r="G20">
        <v>250000</v>
      </c>
      <c t="n" s="6" r="H20">
        <v>250000</v>
      </c>
    </row>
    <row spans="1:16" r="21">
      <c t="s" s="4" r="A21">
        <v>50</v>
      </c>
      <c t="n" s="7" r="P21">
        <v>73302</v>
      </c>
    </row>
    <row spans="1:16" r="22">
      <c t="s" s="4" r="A22">
        <v>316</v>
      </c>
      <c t="n" s="7" r="G22">
        <v>101245</v>
      </c>
      <c t="n" s="6" r="I22">
        <v>196599</v>
      </c>
    </row>
    <row spans="1:16" r="23">
      <c t="s" s="4" r="A23">
        <v>317</v>
      </c>
      <c t="n" s="7" r="I23">
        <v>196599</v>
      </c>
      <c t="n" s="7" r="O23">
        <v>95354</v>
      </c>
    </row>
    <row spans="1:16" r="24">
      <c t="s" s="4" r="A24">
        <v>318</v>
      </c>
      <c t="n" s="7" r="D24">
        <v>1470776</v>
      </c>
    </row>
    <row spans="1:16" r="25">
      <c t="s" s="4" r="A25">
        <v>319</v>
      </c>
    </row>
    <row spans="1:16" r="26">
      <c t="s" s="3" r="A26">
        <v>302</v>
      </c>
    </row>
    <row spans="1:16" r="27">
      <c t="s" s="4" r="A27">
        <v>315</v>
      </c>
      <c t="n" s="6" r="G27">
        <v>100000</v>
      </c>
      <c t="n" s="6" r="H27">
        <v>100000</v>
      </c>
    </row>
    <row spans="1:16" r="28">
      <c t="s" s="4" r="A28">
        <v>320</v>
      </c>
    </row>
    <row spans="1:16" r="29">
      <c t="s" s="3" r="A29">
        <v>302</v>
      </c>
    </row>
    <row spans="1:16" r="30">
      <c t="s" s="4" r="A30">
        <v>315</v>
      </c>
      <c t="n" s="6" r="G30">
        <v>100000</v>
      </c>
      <c t="n" s="6" r="H30">
        <v>100000</v>
      </c>
    </row>
    <row spans="1:16" r="31">
      <c t="s" s="4" r="A31">
        <v>321</v>
      </c>
    </row>
    <row spans="1:16" r="32">
      <c t="s" s="3" r="A32">
        <v>302</v>
      </c>
    </row>
    <row spans="1:16" r="33">
      <c t="s" s="4" r="A33">
        <v>315</v>
      </c>
      <c t="n" s="6" r="G33">
        <v>100000</v>
      </c>
      <c t="n" s="6" r="H33">
        <v>100000</v>
      </c>
    </row>
    <row spans="1:16" r="34">
      <c t="s" s="4" r="A34">
        <v>272</v>
      </c>
    </row>
    <row spans="1:16" r="35">
      <c t="s" s="3" r="A35">
        <v>302</v>
      </c>
    </row>
    <row spans="1:16" r="36">
      <c t="s" s="4" r="A36">
        <v>259</v>
      </c>
      <c t="s" s="4" r="D36">
        <v>264</v>
      </c>
    </row>
    <row spans="1:16" r="37">
      <c t="s" s="4" r="A37">
        <v>312</v>
      </c>
      <c t="n" s="7" r="B37">
        <v>1582597</v>
      </c>
    </row>
    <row spans="1:16" r="38">
      <c t="s" s="4" r="A38">
        <v>322</v>
      </c>
      <c t="n" s="7" r="B38">
        <v>1850000</v>
      </c>
    </row>
    <row spans="1:16" r="39">
      <c t="s" s="4" r="A39">
        <v>323</v>
      </c>
      <c t="n" s="7" r="C39">
        <v>1500000</v>
      </c>
    </row>
    <row spans="1:16" r="40">
      <c t="s" s="4" r="A40">
        <v>324</v>
      </c>
      <c t="n" s="6" r="C40">
        <v>500000</v>
      </c>
    </row>
    <row spans="1:16" r="41">
      <c t="s" s="4" r="A41">
        <v>325</v>
      </c>
      <c t="n" s="6" r="B41">
        <v>2500000</v>
      </c>
    </row>
    <row spans="1:16" r="42">
      <c t="s" s="4" r="A42">
        <v>326</v>
      </c>
      <c t="n" s="7" r="B42">
        <v>3000000</v>
      </c>
    </row>
    <row spans="1:16" r="43">
      <c t="s" s="4" r="A43">
        <v>310</v>
      </c>
      <c t="n" s="7" r="B43">
        <v>1150000</v>
      </c>
    </row>
    <row spans="1:16" r="44">
      <c t="s" s="4" r="A44">
        <v>327</v>
      </c>
    </row>
    <row spans="1:16" r="45">
      <c t="s" s="3" r="A45">
        <v>302</v>
      </c>
    </row>
    <row spans="1:16" r="46">
      <c t="s" s="4" r="A46">
        <v>259</v>
      </c>
      <c t="s" s="4" r="N46">
        <v>328</v>
      </c>
    </row>
    <row spans="1:16" r="47">
      <c t="s" s="4" r="A47">
        <v>329</v>
      </c>
    </row>
    <row spans="1:16" r="48">
      <c t="s" s="3" r="A48">
        <v>302</v>
      </c>
    </row>
    <row spans="1:16" r="49">
      <c t="s" s="4" r="A49">
        <v>259</v>
      </c>
      <c t="s" s="4" r="N49">
        <v>330</v>
      </c>
    </row>
    <row spans="1:16" r="50">
      <c t="s" s="4" r="A50">
        <v>331</v>
      </c>
    </row>
    <row spans="1:16" r="51">
      <c t="s" s="3" r="A51">
        <v>302</v>
      </c>
    </row>
    <row spans="1:16" r="52">
      <c t="s" s="4" r="A52">
        <v>259</v>
      </c>
      <c t="s" s="4" r="N52">
        <v>332</v>
      </c>
    </row>
    <row spans="1:16" r="53">
      <c t="s" s="4" r="A53">
        <v>333</v>
      </c>
    </row>
    <row spans="1:16" r="54">
      <c t="s" s="3" r="A54">
        <v>302</v>
      </c>
    </row>
    <row spans="1:16" r="55">
      <c t="s" s="4" r="A55">
        <v>305</v>
      </c>
      <c t="n" s="6" r="C55">
        <v>5000000</v>
      </c>
    </row>
    <row spans="1:16" r="56">
      <c t="s" s="4" r="A56">
        <v>334</v>
      </c>
      <c t="n" s="7" r="C56">
        <v>5000000</v>
      </c>
    </row>
    <row spans="1:16" r="57">
      <c t="s" s="4" r="A57">
        <v>335</v>
      </c>
    </row>
    <row spans="1:16" r="58">
      <c t="s" s="3" r="A58">
        <v>302</v>
      </c>
    </row>
    <row spans="1:16" r="59">
      <c t="s" s="4" r="A59">
        <v>305</v>
      </c>
      <c t="n" s="6" r="C59">
        <v>2857143</v>
      </c>
    </row>
    <row spans="1:16" r="60">
      <c t="s" s="4" r="A60">
        <v>306</v>
      </c>
      <c t="n" s="6" r="C60">
        <v>2857143</v>
      </c>
    </row>
    <row spans="1:16" r="61">
      <c t="s" s="4" r="A61">
        <v>46</v>
      </c>
      <c t="n" s="7" r="C61">
        <v>250000</v>
      </c>
    </row>
    <row spans="1:16" r="62">
      <c t="s" s="4" r="A62">
        <v>334</v>
      </c>
      <c t="n" s="7" r="C62">
        <v>2000000</v>
      </c>
    </row>
    <row spans="1:16" r="63">
      <c t="s" s="4" r="A63">
        <v>336</v>
      </c>
    </row>
    <row spans="1:16" r="64">
      <c t="s" s="3" r="A64">
        <v>302</v>
      </c>
    </row>
    <row spans="1:16" r="65">
      <c t="s" s="4" r="A65">
        <v>337</v>
      </c>
      <c t="s" s="4" r="M65">
        <v>338</v>
      </c>
    </row>
    <row spans="1:16" r="66">
      <c t="s" s="4" r="A66">
        <v>339</v>
      </c>
      <c t="n" s="7" r="F66">
        <v>314778</v>
      </c>
    </row>
  </sheetData>
  <mergeCells count="4">
    <mergeCell ref="A1:A2"/>
    <mergeCell ref="B1:C1"/>
    <mergeCell ref="D1:E1"/>
    <mergeCell ref="F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43"/>
    <col customWidth="1" max="5" min="5" width="21"/>
    <col customWidth="1" max="6" min="6" width="21"/>
  </cols>
  <sheetData>
    <row spans="1:6" r="1">
      <c t="s" s="1" r="A1">
        <v>340</v>
      </c>
      <c t="s" s="2" r="B1">
        <v>341</v>
      </c>
      <c t="s" s="2" r="C1">
        <v>342</v>
      </c>
      <c t="s" s="2" r="D1">
        <v>2</v>
      </c>
      <c t="s" s="2" r="E1">
        <v>291</v>
      </c>
      <c t="s" s="2" r="F1">
        <v>343</v>
      </c>
    </row>
    <row spans="1:6" r="2">
      <c t="s" s="3" r="A2">
        <v>344</v>
      </c>
    </row>
    <row spans="1:6" r="3">
      <c t="s" s="4" r="A3">
        <v>345</v>
      </c>
      <c t="n" s="7" r="B3">
        <v>132820</v>
      </c>
      <c t="n" s="11" r="C3">
        <v>100</v>
      </c>
    </row>
    <row spans="1:6" r="4">
      <c t="s" s="4" r="A4">
        <v>346</v>
      </c>
      <c t="s" s="4" r="D4">
        <v>347</v>
      </c>
    </row>
    <row spans="1:6" r="5">
      <c t="s" s="4" r="A5">
        <v>348</v>
      </c>
      <c t="n" s="7" r="E5">
        <v>5154</v>
      </c>
      <c t="n" s="11" r="F5">
        <v>4331</v>
      </c>
    </row>
    <row spans="1:6" r="6">
      <c t="s" s="4" r="A6">
        <v>349</v>
      </c>
      <c t="s" s="4" r="D6">
        <v>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662438</v>
      </c>
      <c t="n" s="7" r="C3">
        <v>849004</v>
      </c>
      <c t="n" s="7" r="D3">
        <v>2182021</v>
      </c>
      <c t="n" s="7" r="E3">
        <v>2630982</v>
      </c>
    </row>
    <row spans="1:5" r="4">
      <c t="s" s="4" r="A4">
        <v>72</v>
      </c>
      <c t="n" s="6" r="B4">
        <v>194652</v>
      </c>
      <c t="n" s="6" r="C4">
        <v>315179</v>
      </c>
      <c t="n" s="6" r="D4">
        <v>660796</v>
      </c>
      <c t="n" s="6" r="E4">
        <v>883454</v>
      </c>
    </row>
    <row spans="1:5" r="5">
      <c t="s" s="4" r="A5">
        <v>73</v>
      </c>
      <c t="n" s="6" r="B5">
        <v>467786</v>
      </c>
      <c t="n" s="6" r="C5">
        <v>533825</v>
      </c>
      <c t="n" s="6" r="D5">
        <v>1521225</v>
      </c>
      <c t="n" s="6" r="E5">
        <v>1747528</v>
      </c>
    </row>
    <row spans="1:5" r="6">
      <c t="s" s="3" r="A6">
        <v>74</v>
      </c>
    </row>
    <row spans="1:5" r="7">
      <c t="s" s="4" r="A7">
        <v>75</v>
      </c>
      <c t="n" s="6" r="B7">
        <v>3523</v>
      </c>
      <c t="n" s="6" r="C7">
        <v>21952</v>
      </c>
      <c t="n" s="6" r="D7">
        <v>8753</v>
      </c>
      <c t="n" s="6" r="E7">
        <v>61121</v>
      </c>
    </row>
    <row spans="1:5" r="8">
      <c t="s" s="4" r="A8">
        <v>76</v>
      </c>
      <c t="n" s="6" r="B8">
        <v>161521</v>
      </c>
      <c t="n" s="6" r="C8">
        <v>155792</v>
      </c>
      <c t="n" s="6" r="D8">
        <v>343361</v>
      </c>
      <c t="n" s="6" r="E8">
        <v>588732</v>
      </c>
    </row>
    <row spans="1:5" r="9">
      <c t="s" s="4" r="A9">
        <v>77</v>
      </c>
      <c t="n" s="6" r="B9">
        <v>288021</v>
      </c>
      <c t="n" s="6" r="C9">
        <v>235618</v>
      </c>
      <c t="n" s="6" r="D9">
        <v>819845</v>
      </c>
      <c t="n" s="6" r="E9">
        <v>853278</v>
      </c>
    </row>
    <row spans="1:5" r="10">
      <c t="s" s="4" r="A10">
        <v>78</v>
      </c>
      <c t="n" s="6" r="B10">
        <v>38874</v>
      </c>
      <c t="n" s="6" r="C10">
        <v>61802</v>
      </c>
      <c t="n" s="6" r="D10">
        <v>118754</v>
      </c>
      <c t="n" s="6" r="E10">
        <v>180071</v>
      </c>
    </row>
    <row spans="1:5" r="11">
      <c t="s" s="4" r="A11">
        <v>79</v>
      </c>
      <c t="n" s="6" r="B11">
        <v>491939</v>
      </c>
      <c t="n" s="6" r="C11">
        <v>475164</v>
      </c>
      <c t="n" s="6" r="D11">
        <v>1290713</v>
      </c>
      <c t="n" s="6" r="E11">
        <v>1683202</v>
      </c>
    </row>
    <row spans="1:5" r="12">
      <c t="s" s="4" r="A12">
        <v>80</v>
      </c>
      <c t="n" s="6" r="B12">
        <v>-24153</v>
      </c>
      <c t="n" s="6" r="C12">
        <v>58661</v>
      </c>
      <c t="n" s="6" r="D12">
        <v>230512</v>
      </c>
      <c t="n" s="6" r="E12">
        <v>64326</v>
      </c>
    </row>
    <row spans="1:5" r="13">
      <c t="s" s="3" r="A13">
        <v>81</v>
      </c>
    </row>
    <row spans="1:5" r="14">
      <c t="s" s="4" r="A14">
        <v>82</v>
      </c>
      <c t="n" s="6" r="B14">
        <v>65534</v>
      </c>
      <c t="n" s="6" r="C14">
        <v>-33420</v>
      </c>
      <c t="n" s="6" r="D14">
        <v>214756</v>
      </c>
      <c t="n" s="6" r="E14">
        <v>95711</v>
      </c>
    </row>
    <row spans="1:5" r="15">
      <c t="s" s="4" r="A15">
        <v>83</v>
      </c>
      <c t="n" s="6" r="B15">
        <v>-15453</v>
      </c>
      <c t="n" s="6" r="C15">
        <v>-17544</v>
      </c>
      <c t="n" s="6" r="D15">
        <v>-47918</v>
      </c>
      <c t="n" s="6" r="E15">
        <v>-53070</v>
      </c>
    </row>
    <row spans="1:5" r="16">
      <c t="s" s="4" r="A16">
        <v>84</v>
      </c>
      <c t="n" s="6" r="B16">
        <v>980</v>
      </c>
      <c t="n" s="6" r="C16">
        <v>5015</v>
      </c>
      <c t="n" s="6" r="D16">
        <v>8731</v>
      </c>
      <c t="n" s="6" r="E16">
        <v>60164</v>
      </c>
    </row>
    <row spans="1:5" r="17">
      <c t="s" s="4" r="A17">
        <v>85</v>
      </c>
      <c t="n" s="6" r="B17">
        <v>-312</v>
      </c>
      <c t="n" s="6" r="C17">
        <v>-1386</v>
      </c>
      <c t="n" s="6" r="D17">
        <v>-2082</v>
      </c>
      <c t="n" s="6" r="E17">
        <v>-723</v>
      </c>
    </row>
    <row spans="1:5" r="18">
      <c t="s" s="4" r="A18">
        <v>86</v>
      </c>
      <c t="n" s="6" r="B18">
        <v>50749</v>
      </c>
      <c t="n" s="6" r="C18">
        <v>-47335</v>
      </c>
      <c t="n" s="6" r="D18">
        <v>173487</v>
      </c>
      <c t="n" s="6" r="E18">
        <v>102082</v>
      </c>
    </row>
    <row spans="1:5" r="19">
      <c t="s" s="4" r="A19">
        <v>87</v>
      </c>
      <c t="n" s="6" r="B19">
        <v>26596</v>
      </c>
      <c t="n" s="6" r="C19">
        <v>11326</v>
      </c>
      <c t="n" s="6" r="D19">
        <v>403999</v>
      </c>
      <c t="n" s="6" r="E19">
        <v>166408</v>
      </c>
    </row>
    <row spans="1:5" r="20">
      <c t="s" s="4" r="A20">
        <v>88</v>
      </c>
      <c t="n" s="6" r="B20">
        <v>-1321</v>
      </c>
      <c t="n" s="6" r="C20">
        <v>-578</v>
      </c>
      <c t="n" s="6" r="D20">
        <v>-105013</v>
      </c>
      <c t="n" s="6" r="E20">
        <v>-578</v>
      </c>
    </row>
    <row spans="1:5" r="21">
      <c t="s" s="4" r="A21">
        <v>89</v>
      </c>
      <c t="n" s="6" r="B21">
        <v>25275</v>
      </c>
      <c t="n" s="6" r="C21">
        <v>10748</v>
      </c>
      <c t="n" s="6" r="D21">
        <v>298986</v>
      </c>
      <c t="n" s="6" r="E21">
        <v>165830</v>
      </c>
    </row>
    <row spans="1:5" r="22">
      <c t="s" s="4" r="A22">
        <v>90</v>
      </c>
      <c t="n" s="6" r="B22">
        <v>1614</v>
      </c>
      <c t="n" s="6" r="C22">
        <v>4942</v>
      </c>
      <c t="n" s="6" r="D22">
        <v>24038</v>
      </c>
      <c t="n" s="6" r="E22">
        <v>17188</v>
      </c>
    </row>
    <row spans="1:5" r="23">
      <c t="s" s="4" r="A23">
        <v>91</v>
      </c>
      <c t="n" s="7" r="B23">
        <v>23661</v>
      </c>
      <c t="n" s="7" r="C23">
        <v>5806</v>
      </c>
      <c t="n" s="7" r="D23">
        <v>274948</v>
      </c>
      <c t="n" s="7" r="E23">
        <v>148642</v>
      </c>
    </row>
    <row spans="1:5" r="24">
      <c t="s" s="3" r="A24">
        <v>92</v>
      </c>
    </row>
    <row spans="1:5" r="25">
      <c t="s" s="4" r="A25">
        <v>93</v>
      </c>
      <c t="n" s="7" r="B25">
        <v>0</v>
      </c>
      <c t="n" s="7" r="C25">
        <v>0</v>
      </c>
      <c t="n" s="9" r="D25">
        <v>0.01</v>
      </c>
      <c t="n" s="9" r="E25">
        <v>0.01</v>
      </c>
    </row>
    <row spans="1:5" r="26">
      <c t="s" s="4" r="A26">
        <v>94</v>
      </c>
      <c t="n" s="7" r="B26">
        <v>0</v>
      </c>
      <c t="n" s="7" r="C26">
        <v>0</v>
      </c>
      <c t="n" s="9" r="D26">
        <v>0.01</v>
      </c>
      <c t="n" s="9" r="E26">
        <v>0.01</v>
      </c>
    </row>
    <row spans="1:5" r="27">
      <c t="s" s="3" r="A27">
        <v>95</v>
      </c>
    </row>
    <row spans="1:5" r="28">
      <c t="s" s="4" r="A28">
        <v>93</v>
      </c>
      <c t="n" s="6" r="B28">
        <v>19995969</v>
      </c>
      <c t="n" s="6" r="C28">
        <v>19995969</v>
      </c>
      <c t="n" s="6" r="D28">
        <v>19995969</v>
      </c>
      <c t="n" s="6" r="E28">
        <v>19995969</v>
      </c>
    </row>
    <row spans="1:5" r="29">
      <c t="s" s="4" r="A29">
        <v>94</v>
      </c>
      <c t="n" s="6" r="B29">
        <v>19995969</v>
      </c>
      <c t="n" s="6" r="C29">
        <v>19995969</v>
      </c>
      <c t="n" s="6" r="D29">
        <v>19995969</v>
      </c>
      <c t="n" s="6" r="E29">
        <v>19995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51</v>
      </c>
      <c t="s" s="2" r="B1">
        <v>1</v>
      </c>
    </row>
    <row spans="1:3" r="2">
      <c t="s" s="2" r="B2">
        <v>2</v>
      </c>
      <c t="s" s="2" r="C2">
        <v>70</v>
      </c>
    </row>
    <row spans="1:3" r="3">
      <c t="s" s="4" r="A3">
        <v>352</v>
      </c>
    </row>
    <row spans="1:3" r="4">
      <c t="s" s="3" r="A4">
        <v>353</v>
      </c>
    </row>
    <row spans="1:3" r="5">
      <c t="s" s="4" r="A5">
        <v>354</v>
      </c>
      <c t="s" s="4" r="B5">
        <v>355</v>
      </c>
      <c t="s" s="4" r="C5">
        <v>356</v>
      </c>
    </row>
    <row spans="1:3" r="6">
      <c t="s" s="4" r="A6">
        <v>357</v>
      </c>
    </row>
    <row spans="1:3" r="7">
      <c t="s" s="3" r="A7">
        <v>353</v>
      </c>
    </row>
    <row spans="1:3" r="8">
      <c t="s" s="4" r="A8">
        <v>354</v>
      </c>
      <c t="s" s="4" r="B8">
        <v>358</v>
      </c>
      <c t="s" s="4" r="C8">
        <v>359</v>
      </c>
    </row>
    <row spans="1:3" r="9">
      <c t="s" s="4" r="A9">
        <v>360</v>
      </c>
    </row>
    <row spans="1:3" r="10">
      <c t="s" s="3" r="A10">
        <v>353</v>
      </c>
    </row>
    <row spans="1:3" r="11">
      <c t="s" s="4" r="A11">
        <v>354</v>
      </c>
      <c t="s" s="4" r="B11">
        <v>361</v>
      </c>
      <c t="s" s="4" r="C11">
        <v>362</v>
      </c>
    </row>
    <row spans="1:3" r="12">
      <c t="s" s="4" r="A12">
        <v>363</v>
      </c>
    </row>
    <row spans="1:3" r="13">
      <c t="s" s="3" r="A13">
        <v>353</v>
      </c>
    </row>
    <row spans="1:3" r="14">
      <c t="s" s="4" r="A14">
        <v>354</v>
      </c>
      <c t="s" s="4" r="B14">
        <v>364</v>
      </c>
      <c t="s" s="4" r="C14">
        <v>365</v>
      </c>
    </row>
    <row spans="1:3" r="15">
      <c t="s" s="4" r="A15">
        <v>366</v>
      </c>
    </row>
    <row spans="1:3" r="16">
      <c t="s" s="3" r="A16">
        <v>353</v>
      </c>
    </row>
    <row spans="1:3" r="17">
      <c t="s" s="4" r="A17">
        <v>354</v>
      </c>
      <c t="s" s="4" r="B17">
        <v>367</v>
      </c>
      <c t="s" s="4" r="C17">
        <v>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69</v>
      </c>
      <c t="s" s="2" r="B1">
        <v>2</v>
      </c>
      <c t="s" s="2" r="C1">
        <v>25</v>
      </c>
    </row>
    <row spans="1:3" r="2">
      <c t="s" s="3" r="A2">
        <v>370</v>
      </c>
    </row>
    <row spans="1:3" r="3">
      <c t="s" s="4" r="A3">
        <v>371</v>
      </c>
      <c t="n" s="7" r="B3">
        <v>1059848</v>
      </c>
      <c t="n" s="7" r="C3">
        <v>897233</v>
      </c>
    </row>
    <row spans="1:3" r="4">
      <c t="s" s="4" r="A4">
        <v>372</v>
      </c>
      <c t="n" s="6" r="B4">
        <v>-50551</v>
      </c>
      <c t="n" s="6" r="C4">
        <v>-50089</v>
      </c>
    </row>
    <row spans="1:3" r="5">
      <c t="s" s="4" r="A5">
        <v>373</v>
      </c>
      <c t="n" s="7" r="B5">
        <v>1009297</v>
      </c>
      <c t="n" s="7" r="C5">
        <v>8471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74</v>
      </c>
      <c t="s" s="2" r="B1">
        <v>2</v>
      </c>
      <c t="s" s="2" r="C1">
        <v>25</v>
      </c>
    </row>
    <row spans="1:3" r="2">
      <c t="s" s="3" r="A2">
        <v>375</v>
      </c>
    </row>
    <row spans="1:3" r="3">
      <c t="s" s="4" r="A3">
        <v>376</v>
      </c>
      <c t="n" s="7" r="B3">
        <v>16455</v>
      </c>
      <c t="n" s="7" r="C3">
        <v>17683</v>
      </c>
    </row>
    <row spans="1:3" r="4">
      <c t="s" s="4" r="A4">
        <v>377</v>
      </c>
      <c t="n" s="6" r="B4">
        <v>134279</v>
      </c>
      <c t="n" s="6" r="C4">
        <v>169855</v>
      </c>
    </row>
    <row spans="1:3" r="5">
      <c t="s" s="4" r="A5">
        <v>378</v>
      </c>
      <c t="n" s="6" r="B5">
        <v>593994</v>
      </c>
      <c t="n" s="6" r="C5">
        <v>621428</v>
      </c>
    </row>
    <row spans="1:3" r="6">
      <c t="s" s="4" r="A6">
        <v>379</v>
      </c>
      <c t="n" s="6" r="B6">
        <v>744728</v>
      </c>
      <c t="n" s="6" r="C6">
        <v>808966</v>
      </c>
    </row>
    <row spans="1:3" r="7">
      <c t="s" s="4" r="A7">
        <v>380</v>
      </c>
      <c t="n" s="6" r="B7">
        <v>-342868</v>
      </c>
      <c t="n" s="6" r="C7">
        <v>-394932</v>
      </c>
    </row>
    <row spans="1:3" r="8">
      <c t="s" s="4" r="A8">
        <v>381</v>
      </c>
      <c t="n" s="7" r="B8">
        <v>401860</v>
      </c>
      <c t="n" s="7" r="C8">
        <v>4140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382</v>
      </c>
      <c t="s" s="2" r="B1">
        <v>2</v>
      </c>
      <c t="s" s="2" r="C1">
        <v>25</v>
      </c>
    </row>
    <row spans="1:3" r="2">
      <c t="s" s="3" r="A2">
        <v>383</v>
      </c>
    </row>
    <row spans="1:3" r="3">
      <c t="s" s="4" r="A3">
        <v>384</v>
      </c>
      <c t="n" s="7" r="B3">
        <v>82058</v>
      </c>
      <c t="n" s="7" r="C3">
        <v>23849</v>
      </c>
    </row>
    <row spans="1:3" r="4">
      <c t="s" s="4" r="A4">
        <v>385</v>
      </c>
      <c t="n" s="6" r="B4">
        <v>16645</v>
      </c>
      <c t="n" s="6" r="C4">
        <v>28163</v>
      </c>
    </row>
    <row spans="1:3" r="5">
      <c t="s" s="4" r="A5">
        <v>386</v>
      </c>
      <c t="n" s="6" r="B5">
        <v>40540</v>
      </c>
      <c t="n" s="6" r="C5">
        <v>0</v>
      </c>
    </row>
    <row spans="1:3" r="6">
      <c t="s" s="4" r="A6">
        <v>387</v>
      </c>
      <c t="n" s="6" r="B6">
        <v>0</v>
      </c>
      <c t="n" s="6" r="C6">
        <v>207</v>
      </c>
    </row>
    <row spans="1:3" r="7">
      <c t="s" s="4" r="A7">
        <v>388</v>
      </c>
      <c t="n" s="6" r="B7">
        <v>25866</v>
      </c>
      <c t="n" s="6" r="C7">
        <v>29813</v>
      </c>
    </row>
    <row spans="1:3" r="8">
      <c t="s" s="4" r="A8">
        <v>389</v>
      </c>
      <c t="n" s="6" r="B8">
        <v>8667</v>
      </c>
      <c t="n" s="6" r="C8">
        <v>14429</v>
      </c>
    </row>
    <row spans="1:3" r="9">
      <c t="s" s="4" r="A9">
        <v>390</v>
      </c>
      <c t="n" s="7" r="B9">
        <v>173776</v>
      </c>
      <c t="n" s="7" r="C9">
        <v>964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91</v>
      </c>
      <c t="s" s="2" r="B1">
        <v>2</v>
      </c>
      <c t="s" s="2" r="C1">
        <v>25</v>
      </c>
    </row>
    <row spans="1:3" r="2">
      <c t="s" s="3" r="A2">
        <v>392</v>
      </c>
    </row>
    <row spans="1:3" r="3">
      <c t="s" s="4" r="A3">
        <v>393</v>
      </c>
      <c t="n" s="7" r="B3">
        <v>468156</v>
      </c>
      <c t="n" s="7" r="C3">
        <v>466374</v>
      </c>
    </row>
    <row spans="1:3" r="4">
      <c t="s" s="4" r="A4">
        <v>394</v>
      </c>
      <c t="n" s="6" r="B4">
        <v>2044612</v>
      </c>
      <c t="n" s="6" r="C4">
        <v>1947878</v>
      </c>
    </row>
    <row spans="1:3" r="5">
      <c t="s" s="4" r="A5">
        <v>395</v>
      </c>
      <c t="n" s="6" r="B5">
        <v>2512768</v>
      </c>
      <c t="n" s="6" r="C5">
        <v>2414252</v>
      </c>
    </row>
    <row spans="1:3" r="6">
      <c t="s" s="4" r="A6">
        <v>396</v>
      </c>
      <c t="n" s="6" r="B6">
        <v>-2083980</v>
      </c>
      <c t="n" s="6" r="C6">
        <v>-1978984</v>
      </c>
    </row>
    <row spans="1:3" r="7">
      <c t="s" s="4" r="A7">
        <v>397</v>
      </c>
      <c t="n" s="7" r="B7">
        <v>428788</v>
      </c>
      <c t="n" s="7" r="C7">
        <v>4352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6"/>
  </cols>
  <sheetData>
    <row spans="1:3" r="1">
      <c t="s" s="1" r="A1">
        <v>398</v>
      </c>
      <c t="s" s="2" r="B1">
        <v>399</v>
      </c>
      <c t="s" s="2" r="C1">
        <v>400</v>
      </c>
    </row>
    <row spans="1:3" r="2">
      <c t="s" s="3" r="A2">
        <v>401</v>
      </c>
    </row>
    <row spans="1:3" r="3">
      <c t="s" s="4" r="A3">
        <v>402</v>
      </c>
      <c t="s" s="4" r="B3">
        <v>403</v>
      </c>
      <c t="s" s="4" r="C3">
        <v>403</v>
      </c>
    </row>
    <row spans="1:3" r="4">
      <c t="s" s="4" r="A4">
        <v>404</v>
      </c>
      <c t="n" s="7" r="B4">
        <v>589050</v>
      </c>
      <c t="n" s="11" r="C4">
        <v>495</v>
      </c>
    </row>
    <row spans="1:3" r="5">
      <c t="s" s="4" r="A5">
        <v>405</v>
      </c>
      <c t="n" s="7" r="B5">
        <v>58905</v>
      </c>
      <c t="n" s="12" r="C5">
        <v>49.5</v>
      </c>
    </row>
    <row spans="1:3" r="6">
      <c t="s" s="4" r="A6">
        <v>406</v>
      </c>
      <c t="s" s="4" r="B6">
        <v>407</v>
      </c>
      <c t="s" s="4" r="C6">
        <v>407</v>
      </c>
    </row>
    <row spans="1:3" r="7">
      <c t="s" s="4" r="A7">
        <v>408</v>
      </c>
      <c t="s" s="4" r="B7">
        <v>409</v>
      </c>
      <c t="s" s="4" r="C7">
        <v>4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410</v>
      </c>
      <c t="s" s="2" r="B1">
        <v>341</v>
      </c>
      <c t="s" s="2" r="C1">
        <v>342</v>
      </c>
      <c t="s" s="2" r="D1">
        <v>411</v>
      </c>
      <c t="s" s="2" r="E1">
        <v>412</v>
      </c>
      <c t="s" s="2" r="F1">
        <v>413</v>
      </c>
      <c t="s" s="2" r="G1">
        <v>414</v>
      </c>
      <c t="s" s="2" r="H1">
        <v>291</v>
      </c>
      <c t="s" s="2" r="I1">
        <v>343</v>
      </c>
      <c t="s" s="2" r="J1">
        <v>415</v>
      </c>
      <c t="s" s="2" r="K1">
        <v>416</v>
      </c>
      <c t="s" s="2" r="L1">
        <v>417</v>
      </c>
    </row>
    <row spans="1:12" r="2">
      <c t="s" s="3" r="A2">
        <v>418</v>
      </c>
    </row>
    <row spans="1:12" r="3">
      <c t="s" s="4" r="A3">
        <v>348</v>
      </c>
      <c t="n" s="7" r="H3">
        <v>5154</v>
      </c>
      <c t="n" s="11" r="I3">
        <v>4331</v>
      </c>
    </row>
    <row spans="1:12" r="4">
      <c t="s" s="4" r="A4">
        <v>419</v>
      </c>
    </row>
    <row spans="1:12" r="5">
      <c t="s" s="3" r="A5">
        <v>418</v>
      </c>
    </row>
    <row spans="1:12" r="6">
      <c t="s" s="4" r="A6">
        <v>420</v>
      </c>
      <c t="n" s="7" r="F6">
        <v>273088</v>
      </c>
      <c t="n" s="11" r="L6">
        <v>251903</v>
      </c>
    </row>
    <row spans="1:12" r="7">
      <c t="s" s="4" r="A7">
        <v>421</v>
      </c>
      <c t="s" s="4" r="F7">
        <v>422</v>
      </c>
    </row>
    <row spans="1:12" r="8">
      <c t="s" s="4" r="A8">
        <v>423</v>
      </c>
      <c t="s" s="4" r="J8">
        <v>424</v>
      </c>
    </row>
    <row spans="1:12" r="9">
      <c t="s" s="4" r="A9">
        <v>425</v>
      </c>
      <c t="s" s="4" r="J9">
        <v>426</v>
      </c>
    </row>
    <row spans="1:12" r="10">
      <c t="s" s="4" r="A10">
        <v>427</v>
      </c>
    </row>
    <row spans="1:12" r="11">
      <c t="s" s="3" r="A11">
        <v>418</v>
      </c>
    </row>
    <row spans="1:12" r="12">
      <c t="s" s="4" r="A12">
        <v>428</v>
      </c>
      <c t="n" s="7" r="E12">
        <v>1000000</v>
      </c>
    </row>
    <row spans="1:12" r="13">
      <c t="s" s="4" r="A13">
        <v>429</v>
      </c>
      <c t="s" s="4" r="E13">
        <v>430</v>
      </c>
    </row>
    <row spans="1:12" r="14">
      <c t="s" s="4" r="A14">
        <v>348</v>
      </c>
      <c t="n" s="7" r="E14">
        <v>50000</v>
      </c>
    </row>
    <row spans="1:12" r="15">
      <c t="s" s="4" r="A15">
        <v>431</v>
      </c>
    </row>
    <row spans="1:12" r="16">
      <c t="s" s="3" r="A16">
        <v>418</v>
      </c>
    </row>
    <row spans="1:12" r="17">
      <c t="s" s="4" r="A17">
        <v>428</v>
      </c>
      <c t="n" s="7" r="D17">
        <v>1000000</v>
      </c>
    </row>
    <row spans="1:12" r="18">
      <c t="s" s="4" r="A18">
        <v>429</v>
      </c>
      <c t="s" s="4" r="D18">
        <v>430</v>
      </c>
    </row>
    <row spans="1:12" r="19">
      <c t="s" s="4" r="A19">
        <v>432</v>
      </c>
      <c t="n" s="7" r="G19">
        <v>20000</v>
      </c>
    </row>
    <row spans="1:12" r="20">
      <c t="s" s="4" r="A20">
        <v>433</v>
      </c>
      <c t="s" s="4" r="D20">
        <v>434</v>
      </c>
    </row>
    <row spans="1:12" r="21">
      <c t="s" s="4" r="A21">
        <v>435</v>
      </c>
    </row>
    <row spans="1:12" r="22">
      <c t="s" s="3" r="A22">
        <v>418</v>
      </c>
    </row>
    <row spans="1:12" r="23">
      <c t="s" s="4" r="A23">
        <v>436</v>
      </c>
      <c t="n" s="11" r="C23">
        <v>100000</v>
      </c>
    </row>
    <row spans="1:12" r="24">
      <c t="s" s="4" r="A24">
        <v>429</v>
      </c>
      <c t="s" s="4" r="B24">
        <v>347</v>
      </c>
      <c t="s" s="4" r="C24">
        <v>347</v>
      </c>
    </row>
    <row spans="1:12" r="25">
      <c t="s" s="4" r="A25">
        <v>348</v>
      </c>
      <c t="n" s="7" r="B25">
        <v>5154</v>
      </c>
      <c t="n" s="11" r="C25">
        <v>4331</v>
      </c>
    </row>
    <row spans="1:12" r="26">
      <c t="s" s="4" r="A26">
        <v>433</v>
      </c>
      <c t="s" s="4" r="B26">
        <v>437</v>
      </c>
      <c t="s" s="4" r="C26">
        <v>437</v>
      </c>
    </row>
    <row spans="1:12" r="27">
      <c t="s" s="4" r="A27">
        <v>438</v>
      </c>
      <c t="s" s="4" r="B27">
        <v>439</v>
      </c>
      <c t="s" s="4" r="C27">
        <v>439</v>
      </c>
    </row>
    <row spans="1:12" r="28">
      <c t="s" s="4" r="A28">
        <v>440</v>
      </c>
    </row>
    <row spans="1:12" r="29">
      <c t="s" s="3" r="A29">
        <v>418</v>
      </c>
    </row>
    <row spans="1:12" r="30">
      <c t="s" s="4" r="A30">
        <v>441</v>
      </c>
      <c t="n" s="7" r="J30">
        <v>0</v>
      </c>
      <c t="n" s="7" r="K30">
        <v>779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2</v>
      </c>
      <c t="s" s="2" r="B1">
        <v>1</v>
      </c>
    </row>
    <row spans="1:3" r="2">
      <c t="s" s="2" r="B2">
        <v>2</v>
      </c>
      <c t="s" s="2" r="C2">
        <v>70</v>
      </c>
    </row>
    <row spans="1:3" r="3">
      <c t="s" s="3" r="A3">
        <v>443</v>
      </c>
    </row>
    <row spans="1:3" r="4">
      <c t="s" s="4" r="A4">
        <v>444</v>
      </c>
      <c t="n" s="7" r="B4">
        <v>116167</v>
      </c>
      <c t="n" s="7" r="C4">
        <v>1606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45</v>
      </c>
      <c t="s" s="2" r="B1">
        <v>2</v>
      </c>
      <c t="s" s="2" r="C1">
        <v>25</v>
      </c>
    </row>
    <row spans="1:3" r="2">
      <c t="s" s="3" r="A2">
        <v>446</v>
      </c>
    </row>
    <row spans="1:3" r="3">
      <c t="s" s="4" r="A3">
        <v>447</v>
      </c>
      <c t="n" s="7" r="B3">
        <v>127209</v>
      </c>
      <c t="n" s="7" r="C3">
        <v>244486</v>
      </c>
    </row>
    <row spans="1:3" r="4">
      <c t="s" s="4" r="A4">
        <v>448</v>
      </c>
      <c t="n" s="6" r="B4">
        <v>5470</v>
      </c>
      <c t="n" s="6" r="C4">
        <v>5421</v>
      </c>
    </row>
    <row spans="1:3" r="5">
      <c t="s" s="4" r="A5">
        <v>449</v>
      </c>
      <c t="n" s="6" r="B5">
        <v>0</v>
      </c>
      <c t="n" s="6" r="C5">
        <v>97</v>
      </c>
    </row>
    <row spans="1:3" r="6">
      <c t="s" s="4" r="A6">
        <v>450</v>
      </c>
      <c t="n" s="6" r="B6">
        <v>2569</v>
      </c>
      <c t="n" s="6" r="C6">
        <v>0</v>
      </c>
    </row>
    <row spans="1:3" r="7">
      <c t="s" s="4" r="A7">
        <v>451</v>
      </c>
      <c t="n" s="6" r="B7">
        <v>125646</v>
      </c>
      <c t="n" s="6" r="C7">
        <v>0</v>
      </c>
    </row>
    <row spans="1:3" r="8">
      <c t="s" s="4" r="A8">
        <v>452</v>
      </c>
      <c t="n" s="6" r="B8">
        <v>8048</v>
      </c>
      <c t="n" s="6" r="C8">
        <v>19480</v>
      </c>
    </row>
    <row spans="1:3" r="9">
      <c t="s" s="4" r="A9">
        <v>453</v>
      </c>
      <c t="n" s="6" r="B9">
        <v>5470</v>
      </c>
      <c t="n" s="6" r="C9">
        <v>5421</v>
      </c>
    </row>
    <row spans="1:3" r="10">
      <c t="s" s="4" r="A10">
        <v>454</v>
      </c>
      <c t="n" s="6" r="B10">
        <v>0</v>
      </c>
      <c t="n" s="6" r="C10">
        <v>6554</v>
      </c>
    </row>
    <row spans="1:3" r="11">
      <c t="s" s="4" r="A11">
        <v>455</v>
      </c>
      <c t="n" s="6" r="B11">
        <v>5000</v>
      </c>
      <c t="n" s="6" r="C11">
        <v>1500</v>
      </c>
    </row>
    <row spans="1:3" r="12">
      <c t="s" s="4" r="A12">
        <v>456</v>
      </c>
      <c t="n" s="6" r="B12">
        <v>8007</v>
      </c>
      <c t="n" s="6" r="C12">
        <v>51789</v>
      </c>
    </row>
    <row spans="1:3" r="13">
      <c t="s" s="4" r="A13">
        <v>457</v>
      </c>
      <c t="n" s="7" r="B13">
        <v>287419</v>
      </c>
      <c t="n" s="7" r="C13">
        <v>3347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30"/>
  </cols>
  <sheetData>
    <row spans="1:2" r="1">
      <c t="s" s="1" r="A1">
        <v>458</v>
      </c>
      <c t="s" s="2" r="B1">
        <v>1</v>
      </c>
    </row>
    <row spans="1:2" r="2">
      <c t="s" s="2" r="B2">
        <v>459</v>
      </c>
    </row>
    <row spans="1:2" r="3">
      <c t="s" s="4" r="A3">
        <v>460</v>
      </c>
    </row>
    <row spans="1:2" r="4">
      <c t="s" s="3" r="A4">
        <v>461</v>
      </c>
    </row>
    <row spans="1:2" r="5">
      <c t="s" s="4" r="A5">
        <v>462</v>
      </c>
      <c t="n" s="6" r="B5">
        <v>432500</v>
      </c>
    </row>
    <row spans="1:2" r="6">
      <c t="s" s="4" r="A6">
        <v>463</v>
      </c>
      <c t="n" s="6" r="B6">
        <v>-75000</v>
      </c>
    </row>
    <row spans="1:2" r="7">
      <c t="s" s="4" r="A7">
        <v>462</v>
      </c>
      <c t="n" s="6" r="B7">
        <v>357500</v>
      </c>
    </row>
    <row spans="1:2" r="8">
      <c t="s" s="4" r="A8">
        <v>464</v>
      </c>
      <c t="n" s="9" r="B8">
        <v>0.96</v>
      </c>
    </row>
    <row spans="1:2" r="9">
      <c t="s" s="4" r="A9">
        <v>464</v>
      </c>
      <c t="n" s="13" r="B9">
        <v>0.5</v>
      </c>
    </row>
    <row spans="1:2" r="10">
      <c t="s" s="4" r="A10">
        <v>465</v>
      </c>
      <c t="n" s="9" r="B10">
        <v>0.5</v>
      </c>
    </row>
    <row spans="1:2" r="11">
      <c t="s" s="4" r="A11">
        <v>466</v>
      </c>
      <c t="s" s="4" r="B11">
        <v>467</v>
      </c>
    </row>
    <row spans="1:2" r="12">
      <c t="s" s="4" r="A12">
        <v>468</v>
      </c>
    </row>
    <row spans="1:2" r="13">
      <c t="s" s="3" r="A13">
        <v>461</v>
      </c>
    </row>
    <row spans="1:2" r="14">
      <c t="s" s="4" r="A14">
        <v>462</v>
      </c>
      <c t="n" s="6" r="B14">
        <v>1000000</v>
      </c>
    </row>
    <row spans="1:2" r="15">
      <c t="s" s="4" r="A15">
        <v>463</v>
      </c>
      <c t="n" s="6" r="B15">
        <v>0</v>
      </c>
    </row>
    <row spans="1:2" r="16">
      <c t="s" s="4" r="A16">
        <v>462</v>
      </c>
      <c t="n" s="6" r="B16">
        <v>1000000</v>
      </c>
    </row>
    <row spans="1:2" r="17">
      <c t="s" s="4" r="A17">
        <v>464</v>
      </c>
      <c t="n" s="9" r="B17">
        <v>1.21</v>
      </c>
    </row>
    <row spans="1:2" r="18">
      <c t="s" s="4" r="A18">
        <v>464</v>
      </c>
      <c t="n" s="13" r="B18">
        <v>1.21</v>
      </c>
    </row>
    <row spans="1:2" r="19">
      <c t="s" s="4" r="A19">
        <v>465</v>
      </c>
      <c t="n" s="9" r="B19">
        <v>1.21</v>
      </c>
    </row>
    <row spans="1:2" r="20">
      <c t="s" s="4" r="A20">
        <v>466</v>
      </c>
      <c t="s" s="4" r="B20">
        <v>469</v>
      </c>
    </row>
    <row spans="1:2" r="21">
      <c t="s" s="4" r="A21">
        <v>470</v>
      </c>
    </row>
    <row spans="1:2" r="22">
      <c t="s" s="3" r="A22">
        <v>461</v>
      </c>
    </row>
    <row spans="1:2" r="23">
      <c t="s" s="4" r="A23">
        <v>462</v>
      </c>
      <c t="n" s="6" r="B23">
        <v>150000</v>
      </c>
    </row>
    <row spans="1:2" r="24">
      <c t="s" s="4" r="A24">
        <v>463</v>
      </c>
      <c t="n" s="6" r="B24">
        <v>0</v>
      </c>
    </row>
    <row spans="1:2" r="25">
      <c t="s" s="4" r="A25">
        <v>462</v>
      </c>
      <c t="n" s="6" r="B25">
        <v>150000</v>
      </c>
    </row>
    <row spans="1:2" r="26">
      <c t="s" s="4" r="A26">
        <v>464</v>
      </c>
      <c t="n" s="9" r="B26">
        <v>0.97</v>
      </c>
    </row>
    <row spans="1:2" r="27">
      <c t="s" s="4" r="A27">
        <v>464</v>
      </c>
      <c t="n" s="13" r="B27">
        <v>0.97</v>
      </c>
    </row>
    <row spans="1:2" r="28">
      <c t="s" s="4" r="A28">
        <v>465</v>
      </c>
      <c t="n" s="9" r="B28">
        <v>1.75</v>
      </c>
    </row>
    <row spans="1:2" r="29">
      <c t="s" s="4" r="A29">
        <v>466</v>
      </c>
      <c t="s" s="4" r="B29">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96</v>
      </c>
      <c t="s" s="2" r="B1">
        <v>69</v>
      </c>
      <c t="s" s="2" r="D1">
        <v>1</v>
      </c>
    </row>
    <row spans="1:5" r="2">
      <c t="s" s="2" r="B2">
        <v>2</v>
      </c>
      <c t="s" s="2" r="C2">
        <v>70</v>
      </c>
      <c t="s" s="2" r="D2">
        <v>2</v>
      </c>
      <c t="s" s="2" r="E2">
        <v>70</v>
      </c>
    </row>
    <row spans="1:5" r="3">
      <c t="s" s="4" r="A3">
        <v>97</v>
      </c>
      <c t="n" s="7" r="B3">
        <v>23661</v>
      </c>
      <c t="n" s="7" r="C3">
        <v>5806</v>
      </c>
      <c t="n" s="7" r="D3">
        <v>274948</v>
      </c>
      <c t="n" s="7" r="E3">
        <v>148642</v>
      </c>
    </row>
    <row spans="1:5" r="4">
      <c t="s" s="3" r="A4">
        <v>98</v>
      </c>
    </row>
    <row spans="1:5" r="5">
      <c t="s" s="4" r="A5">
        <v>99</v>
      </c>
      <c t="n" s="6" r="B5">
        <v>6537</v>
      </c>
      <c t="n" s="6" r="C5">
        <v>-123578</v>
      </c>
      <c t="n" s="6" r="D5">
        <v>-4544</v>
      </c>
      <c t="n" s="6" r="E5">
        <v>-134659</v>
      </c>
    </row>
    <row spans="1:5" r="6">
      <c t="s" s="4" r="A6">
        <v>100</v>
      </c>
      <c t="n" s="7" r="B6">
        <v>30198</v>
      </c>
      <c t="n" s="7" r="C6">
        <v>-117772</v>
      </c>
      <c t="n" s="7" r="D6">
        <v>270404</v>
      </c>
      <c t="n" s="7" r="E6">
        <v>139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472</v>
      </c>
      <c t="s" s="2" r="B1">
        <v>459</v>
      </c>
    </row>
    <row spans="1:2" r="2">
      <c t="s" s="4" r="A2">
        <v>473</v>
      </c>
    </row>
    <row spans="1:2" r="3">
      <c t="s" s="3" r="A3">
        <v>461</v>
      </c>
    </row>
    <row spans="1:2" r="4">
      <c t="s" s="4" r="A4">
        <v>474</v>
      </c>
      <c t="n" s="6" r="B4">
        <v>2265000</v>
      </c>
    </row>
    <row spans="1:2" r="5">
      <c t="s" s="4" r="A5">
        <v>475</v>
      </c>
      <c t="n" s="14" r="B5">
        <v>1.1</v>
      </c>
    </row>
    <row spans="1:2" r="6">
      <c t="s" s="4" r="A6">
        <v>476</v>
      </c>
      <c t="n" s="6" r="B6">
        <v>605000</v>
      </c>
    </row>
    <row spans="1:2" r="7">
      <c t="s" s="4" r="A7">
        <v>477</v>
      </c>
    </row>
    <row spans="1:2" r="8">
      <c t="s" s="3" r="A8">
        <v>461</v>
      </c>
    </row>
    <row spans="1:2" r="9">
      <c t="s" s="4" r="A9">
        <v>474</v>
      </c>
      <c t="n" s="6" r="B9">
        <v>1445000</v>
      </c>
    </row>
    <row spans="1:2" r="10">
      <c t="s" s="4" r="A10">
        <v>475</v>
      </c>
      <c t="n" s="9" r="B10">
        <v>1.17</v>
      </c>
    </row>
    <row spans="1:2" r="11">
      <c t="s" s="4" r="A11">
        <v>476</v>
      </c>
      <c t="n" s="6" r="B11">
        <v>605000</v>
      </c>
    </row>
    <row spans="1:2" r="12">
      <c t="s" s="4" r="A12">
        <v>478</v>
      </c>
    </row>
    <row spans="1:2" r="13">
      <c t="s" s="3" r="A13">
        <v>461</v>
      </c>
    </row>
    <row spans="1:2" r="14">
      <c t="s" s="4" r="A14">
        <v>474</v>
      </c>
      <c t="n" s="6" r="B14">
        <v>820000</v>
      </c>
    </row>
    <row spans="1:2" r="15">
      <c t="s" s="4" r="A15">
        <v>475</v>
      </c>
      <c t="n" s="9" r="B15">
        <v>0.97</v>
      </c>
    </row>
    <row spans="1:2" r="16">
      <c t="s" s="4" r="A16">
        <v>476</v>
      </c>
      <c t="n" s="6" r="B16">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9</v>
      </c>
      <c t="s" s="2" r="B1">
        <v>1</v>
      </c>
    </row>
    <row spans="1:3" r="2">
      <c t="s" s="2" r="B2">
        <v>2</v>
      </c>
      <c t="s" s="2" r="C2">
        <v>70</v>
      </c>
    </row>
    <row spans="1:3" r="3">
      <c t="s" s="3" r="A3">
        <v>480</v>
      </c>
    </row>
    <row spans="1:3" r="4">
      <c t="s" s="4" r="A4">
        <v>481</v>
      </c>
      <c t="n" s="7" r="B4">
        <v>0</v>
      </c>
      <c t="n" s="7" r="C4">
        <v>0</v>
      </c>
    </row>
    <row spans="1:3" r="5">
      <c t="s" s="4" r="A5">
        <v>460</v>
      </c>
    </row>
    <row spans="1:3" r="6">
      <c t="s" s="3" r="A6">
        <v>480</v>
      </c>
    </row>
    <row spans="1:3" r="7">
      <c t="s" s="4" r="A7">
        <v>482</v>
      </c>
      <c t="n" s="6" r="B7">
        <v>800000</v>
      </c>
    </row>
    <row spans="1:3" r="8">
      <c t="s" s="4" r="A8">
        <v>468</v>
      </c>
    </row>
    <row spans="1:3" r="9">
      <c t="s" s="3" r="A9">
        <v>480</v>
      </c>
    </row>
    <row spans="1:3" r="10">
      <c t="s" s="4" r="A10">
        <v>482</v>
      </c>
      <c t="n" s="6" r="B10">
        <v>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83</v>
      </c>
      <c t="s" s="2" r="B1">
        <v>1</v>
      </c>
    </row>
    <row spans="1:2" r="2">
      <c t="s" s="2" r="B2">
        <v>2</v>
      </c>
    </row>
    <row spans="1:2" r="3">
      <c t="s" s="3" r="A3">
        <v>484</v>
      </c>
    </row>
    <row spans="1:2" r="4">
      <c t="s" s="4" r="A4">
        <v>485</v>
      </c>
      <c t="s" s="4" r="B4">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487</v>
      </c>
      <c t="s" s="2" r="B1">
        <v>488</v>
      </c>
    </row>
    <row spans="1:2" r="2">
      <c t="s" s="3" r="A2">
        <v>489</v>
      </c>
    </row>
    <row spans="1:2" r="3">
      <c t="s" s="4" r="A3">
        <v>490</v>
      </c>
      <c t="n" s="7" r="B3">
        <v>37924</v>
      </c>
    </row>
    <row spans="1:2" r="4">
      <c t="s" s="4" r="A4">
        <v>491</v>
      </c>
      <c t="n" s="6" r="B4">
        <v>118552</v>
      </c>
    </row>
    <row spans="1:2" r="5">
      <c t="s" s="4" r="A5">
        <v>492</v>
      </c>
      <c t="n" s="6" r="B5">
        <v>56524</v>
      </c>
    </row>
    <row spans="1:2" r="6">
      <c t="s" s="4" r="A6">
        <v>493</v>
      </c>
      <c t="n" s="6" r="B6">
        <v>24056</v>
      </c>
    </row>
    <row spans="1:2" r="7">
      <c t="s" s="4" r="A7">
        <v>494</v>
      </c>
      <c t="n" s="6" r="B7">
        <v>23557</v>
      </c>
    </row>
    <row spans="1:2" r="8">
      <c t="s" s="4" r="A8">
        <v>495</v>
      </c>
      <c t="n" s="6" r="B8">
        <v>16486</v>
      </c>
    </row>
    <row spans="1:2" r="9">
      <c t="s" s="4" r="A9">
        <v>496</v>
      </c>
      <c t="n" s="7" r="B9">
        <v>2770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497</v>
      </c>
      <c t="s" s="2" r="B1">
        <v>498</v>
      </c>
      <c t="s" s="2" r="C1">
        <v>499</v>
      </c>
    </row>
    <row spans="1:3" r="2">
      <c t="s" s="3" r="A2">
        <v>489</v>
      </c>
    </row>
    <row spans="1:3" r="3">
      <c t="s" s="4" r="A3">
        <v>500</v>
      </c>
      <c t="n" s="7" r="B3">
        <v>277099</v>
      </c>
    </row>
    <row spans="1:3" r="4">
      <c t="s" s="4" r="A4">
        <v>501</v>
      </c>
    </row>
    <row spans="1:3" r="5">
      <c t="s" s="3" r="A5">
        <v>489</v>
      </c>
    </row>
    <row spans="1:3" r="6">
      <c t="s" s="4" r="A6">
        <v>502</v>
      </c>
      <c t="n" s="6" r="B6">
        <v>5187</v>
      </c>
      <c t="n" s="6" r="C6">
        <v>5187</v>
      </c>
    </row>
    <row spans="1:3" r="7">
      <c t="s" s="4" r="A7">
        <v>503</v>
      </c>
      <c t="n" s="7" r="B7">
        <v>6249</v>
      </c>
      <c t="n" s="11" r="C7">
        <v>5712</v>
      </c>
    </row>
    <row spans="1:3" r="8">
      <c t="s" s="4" r="A8">
        <v>504</v>
      </c>
    </row>
    <row spans="1:3" r="9">
      <c t="s" s="3" r="A9">
        <v>489</v>
      </c>
    </row>
    <row spans="1:3" r="10">
      <c t="s" s="4" r="A10">
        <v>502</v>
      </c>
      <c t="n" s="6" r="B10">
        <v>635</v>
      </c>
      <c t="n" s="6" r="C10">
        <v>635</v>
      </c>
    </row>
    <row spans="1:3" r="11">
      <c t="s" s="4" r="A11">
        <v>503</v>
      </c>
      <c t="n" s="7" r="B11">
        <v>1060</v>
      </c>
      <c t="n" s="11" r="C11">
        <v>9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5</v>
      </c>
      <c t="s" s="2" r="B1">
        <v>2</v>
      </c>
      <c t="s" s="2" r="C1">
        <v>25</v>
      </c>
      <c t="s" s="2" r="D1">
        <v>70</v>
      </c>
      <c t="s" s="2" r="E1">
        <v>251</v>
      </c>
    </row>
    <row spans="1:5" r="2">
      <c t="s" s="3" r="A2">
        <v>506</v>
      </c>
    </row>
    <row spans="1:5" r="3">
      <c t="s" s="4" r="A3">
        <v>507</v>
      </c>
      <c t="n" s="7" r="B3">
        <v>166948</v>
      </c>
      <c t="n" s="7" r="C3">
        <v>399149</v>
      </c>
      <c t="n" s="7" r="D3">
        <v>97141</v>
      </c>
      <c t="n" s="7" r="E3">
        <v>775286</v>
      </c>
    </row>
    <row spans="1:5" r="4">
      <c t="s" s="4" r="A4">
        <v>508</v>
      </c>
      <c t="n" s="6" r="B4">
        <v>1009297</v>
      </c>
      <c t="n" s="6" r="C4">
        <v>847144</v>
      </c>
    </row>
    <row spans="1:5" r="5">
      <c t="s" s="4" r="A5">
        <v>509</v>
      </c>
      <c t="n" s="6" r="B5">
        <v>828828</v>
      </c>
      <c t="n" s="6" r="C5">
        <v>828828</v>
      </c>
    </row>
    <row spans="1:5" r="6">
      <c t="s" s="4" r="A6">
        <v>510</v>
      </c>
      <c t="n" s="6" r="B6">
        <v>89497</v>
      </c>
      <c t="n" s="6" r="C6">
        <v>87747</v>
      </c>
    </row>
    <row spans="1:5" r="7">
      <c t="s" s="4" r="A7">
        <v>511</v>
      </c>
      <c t="n" s="6" r="B7">
        <v>756671</v>
      </c>
      <c t="n" s="6" r="C7">
        <v>846773</v>
      </c>
    </row>
    <row spans="1:5" r="8">
      <c t="s" s="4" r="A8">
        <v>512</v>
      </c>
      <c t="n" s="6" r="B8">
        <v>287419</v>
      </c>
      <c t="n" s="6" r="C8">
        <v>334748</v>
      </c>
    </row>
    <row spans="1:5" r="9">
      <c t="s" s="4" r="A9">
        <v>513</v>
      </c>
    </row>
    <row spans="1:5" r="10">
      <c t="s" s="3" r="A10">
        <v>506</v>
      </c>
    </row>
    <row spans="1:5" r="11">
      <c t="s" s="4" r="A11">
        <v>507</v>
      </c>
      <c t="n" s="6" r="B11">
        <v>166948</v>
      </c>
      <c t="n" s="6" r="C11">
        <v>399149</v>
      </c>
    </row>
    <row spans="1:5" r="12">
      <c t="s" s="4" r="A12">
        <v>514</v>
      </c>
      <c t="n" s="6" r="B12">
        <v>166948</v>
      </c>
      <c t="n" s="6" r="C12">
        <v>399149</v>
      </c>
    </row>
    <row spans="1:5" r="13">
      <c t="s" s="4" r="A13">
        <v>515</v>
      </c>
      <c t="n" s="6" r="B13">
        <v>828828</v>
      </c>
      <c t="n" s="6" r="C13">
        <v>828828</v>
      </c>
    </row>
    <row spans="1:5" r="14">
      <c t="s" s="4" r="A14">
        <v>516</v>
      </c>
      <c t="n" s="6" r="B14">
        <v>828828</v>
      </c>
      <c t="n" s="6" r="C14">
        <v>828828</v>
      </c>
    </row>
    <row spans="1:5" r="15">
      <c t="s" s="4" r="A15">
        <v>517</v>
      </c>
    </row>
    <row spans="1:5" r="16">
      <c t="s" s="3" r="A16">
        <v>506</v>
      </c>
    </row>
    <row spans="1:5" r="17">
      <c t="s" s="4" r="A17">
        <v>508</v>
      </c>
      <c t="n" s="6" r="B17">
        <v>1009297</v>
      </c>
      <c t="n" s="6" r="C17">
        <v>847144</v>
      </c>
    </row>
    <row spans="1:5" r="18">
      <c t="s" s="4" r="A18">
        <v>518</v>
      </c>
      <c t="n" s="6" r="B18">
        <v>847144</v>
      </c>
      <c t="n" s="6" r="C18">
        <v>847144</v>
      </c>
    </row>
    <row spans="1:5" r="19">
      <c t="s" s="4" r="A19">
        <v>509</v>
      </c>
      <c t="n" s="6" r="B19">
        <v>1581569</v>
      </c>
      <c t="n" s="6" r="C19">
        <v>1366813</v>
      </c>
    </row>
    <row spans="1:5" r="20">
      <c t="s" s="4" r="A20">
        <v>519</v>
      </c>
      <c t="n" s="6" r="B20">
        <v>1366813</v>
      </c>
      <c t="n" s="6" r="C20">
        <v>1366813</v>
      </c>
    </row>
    <row spans="1:5" r="21">
      <c t="s" s="4" r="A21">
        <v>520</v>
      </c>
      <c t="n" s="6" r="B21">
        <v>2210139</v>
      </c>
      <c t="n" s="6" r="C21">
        <v>2172467</v>
      </c>
    </row>
    <row spans="1:5" r="22">
      <c t="s" s="4" r="A22">
        <v>521</v>
      </c>
      <c t="n" s="6" r="B22">
        <v>2210139</v>
      </c>
      <c t="n" s="6" r="C22">
        <v>2172467</v>
      </c>
    </row>
    <row spans="1:5" r="23">
      <c t="s" s="4" r="A23">
        <v>510</v>
      </c>
      <c t="n" s="6" r="B23">
        <v>89497</v>
      </c>
      <c t="n" s="6" r="C23">
        <v>87747</v>
      </c>
    </row>
    <row spans="1:5" r="24">
      <c t="s" s="4" r="A24">
        <v>522</v>
      </c>
      <c t="n" s="6" r="B24">
        <v>87741</v>
      </c>
      <c t="n" s="6" r="C24">
        <v>87747</v>
      </c>
    </row>
    <row spans="1:5" r="25">
      <c t="s" s="4" r="A25">
        <v>511</v>
      </c>
      <c t="n" s="6" r="B25">
        <v>756669</v>
      </c>
      <c t="n" s="6" r="C25">
        <v>846773</v>
      </c>
    </row>
    <row spans="1:5" r="26">
      <c t="s" s="4" r="A26">
        <v>523</v>
      </c>
      <c t="n" s="6" r="B26">
        <v>846773</v>
      </c>
      <c t="n" s="6" r="C26">
        <v>846773</v>
      </c>
    </row>
    <row spans="1:5" r="27">
      <c t="s" s="4" r="A27">
        <v>512</v>
      </c>
      <c t="n" s="6" r="B27">
        <v>287419</v>
      </c>
      <c t="n" s="6" r="C27">
        <v>334748</v>
      </c>
    </row>
    <row spans="1:5" r="28">
      <c t="s" s="4" r="A28">
        <v>524</v>
      </c>
      <c t="n" s="7" r="B28">
        <v>334748</v>
      </c>
      <c t="n" s="7" r="C28">
        <v>3347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1"/>
  </cols>
  <sheetData>
    <row spans="1:2" r="1">
      <c t="s" s="1" r="A1">
        <v>525</v>
      </c>
      <c t="s" s="2" r="B1">
        <v>1</v>
      </c>
    </row>
    <row spans="1:2" r="2">
      <c t="s" s="2" r="B2">
        <v>488</v>
      </c>
    </row>
    <row spans="1:2" r="3">
      <c t="s" s="3" r="A3">
        <v>526</v>
      </c>
    </row>
    <row spans="1:2" r="4">
      <c t="s" s="4" r="A4">
        <v>527</v>
      </c>
      <c t="n" s="7" r="B4">
        <v>1366813</v>
      </c>
    </row>
    <row spans="1:2" r="5">
      <c t="s" s="4" r="A5">
        <v>528</v>
      </c>
      <c t="n" s="6" r="B5">
        <v>214756</v>
      </c>
    </row>
    <row spans="1:2" r="6">
      <c t="s" s="4" r="A6">
        <v>529</v>
      </c>
      <c t="n" s="6" r="B6">
        <v>0</v>
      </c>
    </row>
    <row spans="1:2" r="7">
      <c t="s" s="4" r="A7">
        <v>530</v>
      </c>
      <c t="n" s="7" r="B7">
        <v>1581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01</v>
      </c>
      <c t="s" s="2" r="B1">
        <v>1</v>
      </c>
    </row>
    <row spans="1:3" r="2">
      <c t="s" s="2" r="B2">
        <v>2</v>
      </c>
      <c t="s" s="2" r="C2">
        <v>70</v>
      </c>
    </row>
    <row spans="1:3" r="3">
      <c t="s" s="3" r="A3">
        <v>102</v>
      </c>
    </row>
    <row spans="1:3" r="4">
      <c t="s" s="4" r="A4">
        <v>103</v>
      </c>
      <c t="n" s="7" r="B4">
        <v>274948</v>
      </c>
      <c t="n" s="7" r="C4">
        <v>148642</v>
      </c>
    </row>
    <row spans="1:3" r="5">
      <c t="s" s="3" r="A5">
        <v>104</v>
      </c>
    </row>
    <row spans="1:3" r="6">
      <c t="s" s="4" r="A6">
        <v>78</v>
      </c>
      <c t="n" s="6" r="B6">
        <v>118754</v>
      </c>
      <c t="n" s="6" r="C6">
        <v>180071</v>
      </c>
    </row>
    <row spans="1:3" r="7">
      <c t="s" s="4" r="A7">
        <v>105</v>
      </c>
      <c t="n" s="6" r="B7">
        <v>-62656</v>
      </c>
      <c t="n" s="6" r="C7">
        <v>-65683</v>
      </c>
    </row>
    <row spans="1:3" r="8">
      <c t="s" s="4" r="A8">
        <v>58</v>
      </c>
      <c t="n" s="6" r="B8">
        <v>462</v>
      </c>
      <c t="n" s="6" r="C8">
        <v>-6529</v>
      </c>
    </row>
    <row spans="1:3" r="9">
      <c t="s" s="4" r="A9">
        <v>106</v>
      </c>
      <c t="n" s="6" r="B9">
        <v>-214756</v>
      </c>
      <c t="n" s="6" r="C9">
        <v>-95711</v>
      </c>
    </row>
    <row spans="1:3" r="10">
      <c t="s" s="3" r="A10">
        <v>107</v>
      </c>
    </row>
    <row spans="1:3" r="11">
      <c t="s" s="4" r="A11">
        <v>108</v>
      </c>
      <c t="n" s="6" r="B11">
        <v>-162153</v>
      </c>
      <c t="n" s="6" r="C11">
        <v>-31630</v>
      </c>
    </row>
    <row spans="1:3" r="12">
      <c t="s" s="4" r="A12">
        <v>109</v>
      </c>
      <c t="n" s="6" r="B12">
        <v>12174</v>
      </c>
      <c t="n" s="6" r="C12">
        <v>95938</v>
      </c>
    </row>
    <row spans="1:3" r="13">
      <c t="s" s="4" r="A13">
        <v>110</v>
      </c>
      <c t="n" s="6" r="B13">
        <v>-77315</v>
      </c>
      <c t="n" s="6" r="C13">
        <v>-178627</v>
      </c>
    </row>
    <row spans="1:3" r="14">
      <c t="s" s="4" r="A14">
        <v>41</v>
      </c>
      <c t="n" s="6" r="B14">
        <v>-81185</v>
      </c>
      <c t="n" s="6" r="C14">
        <v>188635</v>
      </c>
    </row>
    <row spans="1:3" r="15">
      <c t="s" s="4" r="A15">
        <v>42</v>
      </c>
      <c t="n" s="6" r="B15">
        <v>-47329</v>
      </c>
      <c t="n" s="6" r="C15">
        <v>-275964</v>
      </c>
    </row>
    <row spans="1:3" r="16">
      <c t="s" s="4" r="A16">
        <v>111</v>
      </c>
      <c t="n" s="6" r="B16">
        <v>0</v>
      </c>
      <c t="n" s="6" r="C16">
        <v>-106823</v>
      </c>
    </row>
    <row spans="1:3" r="17">
      <c t="s" s="4" r="A17">
        <v>43</v>
      </c>
      <c t="n" s="6" r="B17">
        <v>1756</v>
      </c>
      <c t="n" s="6" r="C17">
        <v>-8405</v>
      </c>
    </row>
    <row spans="1:3" r="18">
      <c t="s" s="4" r="A18">
        <v>112</v>
      </c>
      <c t="n" s="6" r="B18">
        <v>-237300</v>
      </c>
      <c t="n" s="6" r="C18">
        <v>-156086</v>
      </c>
    </row>
    <row spans="1:3" r="19">
      <c t="s" s="3" r="A19">
        <v>113</v>
      </c>
    </row>
    <row spans="1:3" r="20">
      <c t="s" s="4" r="A20">
        <v>114</v>
      </c>
      <c t="n" s="6" r="B20">
        <v>-23962</v>
      </c>
      <c t="n" s="6" r="C20">
        <v>-74221</v>
      </c>
    </row>
    <row spans="1:3" r="21">
      <c t="s" s="4" r="A21">
        <v>115</v>
      </c>
      <c t="n" s="6" r="B21">
        <v>-23962</v>
      </c>
      <c t="n" s="6" r="C21">
        <v>-74221</v>
      </c>
    </row>
    <row spans="1:3" r="22">
      <c t="s" s="3" r="A22">
        <v>116</v>
      </c>
    </row>
    <row spans="1:3" r="23">
      <c t="s" s="4" r="A23">
        <v>117</v>
      </c>
      <c t="n" s="6" r="B23">
        <v>37672</v>
      </c>
      <c t="n" s="6" r="C23">
        <v>-97265</v>
      </c>
    </row>
    <row spans="1:3" r="24">
      <c t="s" s="4" r="A24">
        <v>118</v>
      </c>
      <c t="n" s="6" r="B24">
        <v>0</v>
      </c>
      <c t="n" s="6" r="C24">
        <v>-251861</v>
      </c>
    </row>
    <row spans="1:3" r="25">
      <c t="s" s="4" r="A25">
        <v>119</v>
      </c>
      <c t="n" s="6" r="B25">
        <v>37672</v>
      </c>
      <c t="n" s="6" r="C25">
        <v>-349126</v>
      </c>
    </row>
    <row spans="1:3" r="26">
      <c t="s" s="4" r="A26">
        <v>120</v>
      </c>
      <c t="n" s="6" r="B26">
        <v>-223590</v>
      </c>
      <c t="n" s="6" r="C26">
        <v>-579433</v>
      </c>
    </row>
    <row spans="1:3" r="27">
      <c t="s" s="4" r="A27">
        <v>121</v>
      </c>
      <c t="n" s="6" r="B27">
        <v>-8611</v>
      </c>
      <c t="n" s="6" r="C27">
        <v>-98712</v>
      </c>
    </row>
    <row spans="1:3" r="28">
      <c t="s" s="4" r="A28">
        <v>122</v>
      </c>
      <c t="n" s="6" r="B28">
        <v>399149</v>
      </c>
      <c t="n" s="6" r="C28">
        <v>775286</v>
      </c>
    </row>
    <row spans="1:3" r="29">
      <c t="s" s="4" r="A29">
        <v>123</v>
      </c>
      <c t="n" s="6" r="B29">
        <v>166948</v>
      </c>
      <c t="n" s="6" r="C29">
        <v>97141</v>
      </c>
    </row>
    <row spans="1:3" r="30">
      <c t="s" s="3" r="A30">
        <v>124</v>
      </c>
    </row>
    <row spans="1:3" r="31">
      <c t="s" s="4" r="A31">
        <v>125</v>
      </c>
      <c t="n" s="6" r="B31">
        <v>10245</v>
      </c>
      <c t="n" s="6" r="C31">
        <v>15398</v>
      </c>
    </row>
    <row spans="1:3" r="32">
      <c t="s" s="4" r="A32">
        <v>126</v>
      </c>
      <c t="n" s="7" r="B32">
        <v>0</v>
      </c>
      <c t="n" s="7"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_Pa</vt:lpstr>
      <vt:lpstr>CONSOLIDATED STATEMENTS OF OPER</vt:lpstr>
      <vt:lpstr>CONSOLIDATED STATEMENTS OF COMP</vt:lpstr>
      <vt:lpstr>CONSOLIDATED STATEMENTS OF CASH</vt:lpstr>
      <vt:lpstr>DESCRIPTION OF THE COMPANY AND </vt:lpstr>
      <vt:lpstr>SUMMARY OF SIGNIFICANT ACCOUNTI</vt:lpstr>
      <vt:lpstr>LONG-TERM INVESTMENTS</vt:lpstr>
      <vt:lpstr>SHORT TERM LOAN</vt:lpstr>
      <vt:lpstr>CONCENTRATION OF RISK</vt:lpstr>
      <vt:lpstr>ACCOUNTS RECEIVABLE AND ALLOWAN</vt:lpstr>
      <vt:lpstr>INVENTORIES</vt:lpstr>
      <vt:lpstr>PREPAID EXPENSES</vt:lpstr>
      <vt:lpstr>PROPERTY AND EQUIPMENT</vt:lpstr>
      <vt:lpstr>LINE OF CREDIT</vt:lpstr>
      <vt:lpstr>LONG TERM DEBT</vt:lpstr>
      <vt:lpstr>DUE TO RELATED PARTIES AND RELA</vt:lpstr>
      <vt:lpstr>ACCRUED LIABILITIES</vt:lpstr>
      <vt:lpstr>EQUITY COMPENSATION PLANS</vt:lpstr>
      <vt:lpstr>SEGMENT INFORMATION</vt:lpstr>
      <vt:lpstr>COMMITMENTS</vt:lpstr>
      <vt:lpstr>FINANCIAL INSTRUMENTS</vt:lpstr>
      <vt:lpstr>SUMMARY OF SIGNIFICANT ACCOUN24</vt:lpstr>
      <vt:lpstr>LONG-TERM INVESTMENTS (Tables)</vt:lpstr>
      <vt:lpstr>ACCOUNTS RECEIVABLE AND ALLOW26</vt:lpstr>
      <vt:lpstr>INVENTORIES (Tables)</vt:lpstr>
      <vt:lpstr>PREPAID EXPENSES (Tables)</vt:lpstr>
      <vt:lpstr>PROPERTY AND EQUIPMENT (Tables)</vt:lpstr>
      <vt:lpstr>ACCRUED LIABILITIES (Tables)</vt:lpstr>
      <vt:lpstr>EQUITY COMPENSATION PLANS (Tabl</vt:lpstr>
      <vt:lpstr>COMMITMENTS (Tables)</vt:lpstr>
      <vt:lpstr>FINANCIAL INSTRUMENTS (Tables)</vt:lpstr>
      <vt:lpstr>DESCRIPTION OF THE COMPANY AN34</vt:lpstr>
      <vt:lpstr>SUMMARY OF SIGNIFICANT ACCOUN35</vt:lpstr>
      <vt:lpstr>SUMMARY OF SIGNIFICANT ACCOUN36</vt:lpstr>
      <vt:lpstr>LONG-TERM INVESTMENTS (Details)</vt:lpstr>
      <vt:lpstr>LONG-TERM INVESTMENTS (Details </vt:lpstr>
      <vt:lpstr>SHORT TERM LOAN (Details Textua</vt:lpstr>
      <vt:lpstr>CONCENTRATION OF RISK (Details </vt:lpstr>
      <vt:lpstr>ACCOUNTS RECEIVABLE AND ALLOW41</vt:lpstr>
      <vt:lpstr>INVENTORIES (Details)</vt:lpstr>
      <vt:lpstr>PREPAID EXPENSES (Details)</vt:lpstr>
      <vt:lpstr>PROPERTY AND EQUIPMENT (Details</vt:lpstr>
      <vt:lpstr>LINE OF CREDIT (Details Textual</vt:lpstr>
      <vt:lpstr>LONG TERM DEBT (Details Textual</vt:lpstr>
      <vt:lpstr>DUE TO RELATED PARTIES AND RE47</vt:lpstr>
      <vt:lpstr>ACCRUED LIABILITIES (Details)</vt:lpstr>
      <vt:lpstr>EQUITY COMPENSATION PLANS (Deta</vt:lpstr>
      <vt:lpstr>EQUITY COMPENSATION PLANS (De50</vt:lpstr>
      <vt:lpstr>EQUITY COMPENSATION PLANS (De51</vt:lpstr>
      <vt:lpstr>SEGMENT INFORMATION (Details Te</vt:lpstr>
      <vt:lpstr>COMMITMENTS (Details)</vt:lpstr>
      <vt:lpstr>COMMITMENTS (Details Textual)</vt:lpstr>
      <vt:lpstr>FINANCIAL INSTRUMENTS (Details)</vt:lpstr>
      <vt:lpstr>FINANCIAL INSTRU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32:44Z</dcterms:created>
  <dcterms:modified xmlns:dcterms="http://purl.org/dc/terms/" xmlns:xsi="http://www.w3.org/2001/XMLSchema-instance" xsi:type="dcterms:W3CDTF">2016-02-16T15:32:44Z</dcterms:modified>
  <dc:title xmlns:dc="http://purl.org/dc/elements/1.1/">Untitled</dc:title>
  <dc:description xmlns:dc="http://purl.org/dc/elements/1.1/"/>
  <dc:subject xmlns:dc="http://purl.org/dc/elements/1.1/"/>
  <cp:keywords/>
  <cp:category/>
</cp:coreProperties>
</file>